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Disposal of the Discontinued Op" sheetId="10" state="visible" r:id="rId10"/>
    <sheet xmlns:r="http://schemas.openxmlformats.org/officeDocument/2006/relationships" name="Notes Receivable"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Disposal of the Discontinued _2" sheetId="20" state="visible" r:id="rId20"/>
    <sheet xmlns:r="http://schemas.openxmlformats.org/officeDocument/2006/relationships" name="Notes Receivable (Tables)" sheetId="21" state="visible" r:id="rId21"/>
    <sheet xmlns:r="http://schemas.openxmlformats.org/officeDocument/2006/relationships" name="Stockholders_ 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Business (Deta"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Fair Value of Financial Instr_5" sheetId="31" state="visible" r:id="rId31"/>
    <sheet xmlns:r="http://schemas.openxmlformats.org/officeDocument/2006/relationships" name="Disposal of the Discontinued _3" sheetId="32" state="visible" r:id="rId32"/>
    <sheet xmlns:r="http://schemas.openxmlformats.org/officeDocument/2006/relationships" name="Disposal of the Discontinued _4" sheetId="33" state="visible" r:id="rId33"/>
    <sheet xmlns:r="http://schemas.openxmlformats.org/officeDocument/2006/relationships" name="Disposal of the Discontinued _5" sheetId="34" state="visible" r:id="rId34"/>
    <sheet xmlns:r="http://schemas.openxmlformats.org/officeDocument/2006/relationships" name="Notes Receivable (Details)" sheetId="35" state="visible" r:id="rId35"/>
    <sheet xmlns:r="http://schemas.openxmlformats.org/officeDocument/2006/relationships" name="Notes Receivable (Details) - Sc" sheetId="36" state="visible" r:id="rId36"/>
    <sheet xmlns:r="http://schemas.openxmlformats.org/officeDocument/2006/relationships" name="Stockholders_ Equity (Details)" sheetId="37" state="visible" r:id="rId37"/>
    <sheet xmlns:r="http://schemas.openxmlformats.org/officeDocument/2006/relationships" name="Stockholders_ Equity (Details) " sheetId="38" state="visible" r:id="rId38"/>
    <sheet xmlns:r="http://schemas.openxmlformats.org/officeDocument/2006/relationships" name="Stockholders_ Equity (Details_2"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Concentrations (Details)"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LO PHARMA, INC</t>
        </is>
      </c>
      <c r="C4" s="4" t="inlineStr">
        <is>
          <t xml:space="preserve"> </t>
        </is>
      </c>
      <c r="D4" s="4" t="inlineStr">
        <is>
          <t xml:space="preserve"> </t>
        </is>
      </c>
    </row>
    <row r="5">
      <c r="A5" s="4" t="inlineStr">
        <is>
          <t>Trading Symbol</t>
        </is>
      </c>
      <c r="B5" s="4" t="inlineStr">
        <is>
          <t>SILO</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158797</v>
      </c>
      <c r="D8" s="4" t="inlineStr">
        <is>
          <t xml:space="preserve"> </t>
        </is>
      </c>
    </row>
    <row r="9">
      <c r="A9" s="4" t="inlineStr">
        <is>
          <t>Entity Public Float</t>
        </is>
      </c>
      <c r="B9" s="4" t="inlineStr">
        <is>
          <t xml:space="preserve"> </t>
        </is>
      </c>
      <c r="C9" s="4" t="inlineStr">
        <is>
          <t xml:space="preserve"> </t>
        </is>
      </c>
      <c r="D9" s="6" t="n">
        <v>1008377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1418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51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3046338</t>
        </is>
      </c>
      <c r="C27" s="4" t="inlineStr">
        <is>
          <t xml:space="preserve"> </t>
        </is>
      </c>
      <c r="D27" s="4" t="inlineStr">
        <is>
          <t xml:space="preserve"> </t>
        </is>
      </c>
    </row>
    <row r="28">
      <c r="A28" s="4" t="inlineStr">
        <is>
          <t>Entity Address, Address Line One</t>
        </is>
      </c>
      <c r="B28" s="4" t="inlineStr">
        <is>
          <t>560 Sylvan Avenue</t>
        </is>
      </c>
      <c r="C28" s="4" t="inlineStr">
        <is>
          <t xml:space="preserve"> </t>
        </is>
      </c>
      <c r="D28" s="4" t="inlineStr">
        <is>
          <t xml:space="preserve"> </t>
        </is>
      </c>
    </row>
    <row r="29">
      <c r="A29" s="4" t="inlineStr">
        <is>
          <t>Entity Address, Address Line Two</t>
        </is>
      </c>
      <c r="B29" s="4" t="inlineStr">
        <is>
          <t>Suite 3160</t>
        </is>
      </c>
      <c r="C29" s="4" t="inlineStr">
        <is>
          <t xml:space="preserve"> </t>
        </is>
      </c>
      <c r="D29" s="4" t="inlineStr">
        <is>
          <t xml:space="preserve"> </t>
        </is>
      </c>
    </row>
    <row r="30">
      <c r="A30" s="4" t="inlineStr">
        <is>
          <t>Entity Address, City or Town</t>
        </is>
      </c>
      <c r="B30" s="4" t="inlineStr">
        <is>
          <t>Englewood Cliffs</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632</t>
        </is>
      </c>
      <c r="C32" s="4" t="inlineStr">
        <is>
          <t xml:space="preserve"> </t>
        </is>
      </c>
      <c r="D32" s="4" t="inlineStr">
        <is>
          <t xml:space="preserve"> </t>
        </is>
      </c>
    </row>
    <row r="33">
      <c r="A33" s="4" t="inlineStr">
        <is>
          <t>City Area Code</t>
        </is>
      </c>
      <c r="B33" s="4" t="inlineStr">
        <is>
          <t>(718)</t>
        </is>
      </c>
      <c r="C33" s="4" t="inlineStr">
        <is>
          <t xml:space="preserve"> </t>
        </is>
      </c>
      <c r="D33" s="4" t="inlineStr">
        <is>
          <t xml:space="preserve"> </t>
        </is>
      </c>
    </row>
    <row r="34">
      <c r="A34" s="4" t="inlineStr">
        <is>
          <t>Local Phone Number</t>
        </is>
      </c>
      <c r="B34" s="4" t="inlineStr">
        <is>
          <t>400-9031</t>
        </is>
      </c>
      <c r="C34" s="4" t="inlineStr">
        <is>
          <t xml:space="preserve"> </t>
        </is>
      </c>
      <c r="D34" s="4" t="inlineStr">
        <is>
          <t xml:space="preserve"> </t>
        </is>
      </c>
    </row>
    <row r="35">
      <c r="A35" s="4" t="inlineStr">
        <is>
          <t>Title of 12(b) Security</t>
        </is>
      </c>
      <c r="B35" s="4" t="inlineStr">
        <is>
          <t>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06</t>
        </is>
      </c>
      <c r="C38" s="4" t="inlineStr">
        <is>
          <t xml:space="preserve"> </t>
        </is>
      </c>
      <c r="D38" s="4" t="inlineStr">
        <is>
          <t xml:space="preserve"> </t>
        </is>
      </c>
    </row>
    <row r="39">
      <c r="A39" s="4" t="inlineStr">
        <is>
          <t>Auditor Name</t>
        </is>
      </c>
      <c r="B39" s="4" t="inlineStr">
        <is>
          <t>Salberg &amp; Company,
P.A.</t>
        </is>
      </c>
      <c r="C39" s="4" t="inlineStr">
        <is>
          <t xml:space="preserve"> </t>
        </is>
      </c>
      <c r="D39" s="4" t="inlineStr">
        <is>
          <t xml:space="preserve"> </t>
        </is>
      </c>
    </row>
    <row r="40">
      <c r="A40" s="4" t="inlineStr">
        <is>
          <t>Auditor Location</t>
        </is>
      </c>
      <c r="B40" s="4" t="inlineStr">
        <is>
          <t>Boca Raton,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of the Discontinued Operations of the NFID Business</t>
        </is>
      </c>
      <c r="B1" s="2" t="inlineStr">
        <is>
          <t>12 Months Ended</t>
        </is>
      </c>
    </row>
    <row r="2">
      <c r="B2" s="2" t="inlineStr">
        <is>
          <t>Dec. 31, 2022</t>
        </is>
      </c>
    </row>
    <row r="3">
      <c r="A3" s="3" t="inlineStr">
        <is>
          <t>Disposal of the Discontinued Operations of the NFID Business [Abstract]</t>
        </is>
      </c>
      <c r="B3" s="4" t="inlineStr">
        <is>
          <t xml:space="preserve"> </t>
        </is>
      </c>
    </row>
    <row r="4">
      <c r="A4" s="4" t="inlineStr">
        <is>
          <t>DISPOSAL OF THE DISCONTINUED OPERATIONS OF THE NFID BUSINESS</t>
        </is>
      </c>
      <c r="B4" s="4" t="inlineStr">
        <is>
          <t>NOTE 4 – DISPOSAL OF THE DISCONTINUED
OPERATIONS OF THE NFID BUSINESS On September 30, 2021, the Company entered into
and closed on an Asset Purchase Agreement (see Note 1) with NFID, LLC, an unrelated party, a Florida limited liability company, whereby
the Company sold certain assets, properties, and rights in connection with its NFID trademark name, logos, domain, and apparel clothing
and accessories for a purchase price of $60,000 in the form of a promissory note amounting to $60,000. The promissory note bears 8% interest
per annum and matures on October 1, 2023. As of December 31, 2022, the Note had a principal balance of $60,000 and accrued interest receivable
of $6,010 for a total outstanding receivable balance of $66,010. As of December 31, 2021, the Note had a principal
balance of $60,000 and accrued interest receivable of $1,210 for a total outstanding receivable balance of $61,210.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The following table set forth the selected financial
data of the Company’s gain from sale of the NFID business on September 30, 2021, the date of sale:
September 30,
Assets:
Current assets:
Inventory, net $ 58,447
Total assets $ 58,447
Liabilities:
Total liabilities $ —
Net asset of NFID business disposed $ 58,447
Consideration in the form of a note receivable 60,000
Gain from sale of NFID business $ 1,553 The summarized operating result of discontinued
operations of the NFID Business included in the Company’s consolidated statements of operations for the years ended December 31,
2022 and 2021 is as follows:
For the Years
Ended
December
31,
2022 2021
Product sales, net $ - $ 119,405
Cost of sales 1,079 103,824
Gross profit (loss) (1,079 ) 15,581
Total operating and other non-operating expenses (84 ) (270,501 )
Gain from sale of NFID business - 1,553
Loss from discontinued operations $ (1,163 ) $ (253,3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NOTE 5 – NOTES RECEIVABLE
December
31, 2022 December 31,
Principal amounts of notes receivable $ 60,000 $ 220,000
Additional notes receivable - 60,000
Collections on notes receivables - (164,500 )
Less: allowance for doubtful accounts - (55,500 )
Total Notes receivable, net 60,000 60,000
Less: notes receivable, net – current portion (60,000 ) -
Notes receivable – non-current $ - $ 60,000 On September 28, 2018, the Company and Blind
Faith Concepts Holdings, Inc. (the “Seller”) executed a two-year promissory note receivable agreement with a principal balance
of $200,000 of which $100,000 was funded to the Seller in September 2018 and the remaining $100,000 was funded in October 2018. The promissory
note accrued interest at a rate of 6% per annum, and the Company was repaid in interest only payments on a quarterly basis, until the
maturity date of September 27, 2020, at which time the full principal and any interest payments was due to the Company. At the time the
promissory note receivable agreement was executed, the Company also executed a security interest and pledge agreement with the borrower
pursuant to which the borrower pledged all of the assets of its company as security for the performance of the note obligations. On November 2, 2018, the Company and Seller entered
into a promissory note agreement (“Promissory Note Agreement”) with a principal balance of $50,000. Pursuant to the Promissory
Note Agreement, the $50,000 note was a deposit and credit towards the acquisition of the assets of Lust for Life Group such as inventory,
trademarks and logos. Pursuant to the Promissory Note Agreement, since the purchase did not close within 30 days from date of the Promissory
Note, the note receivable became immediately due. Through the date of default, the outstanding principal balance accrued interest at
an interest rate of 10% per annum payable on a monthly basis. Upon default, the interest rate increased to 18% per annum. In December 2019, pursuant to claim purchase
agreements (“Claim Purchase Agreements”), the Company sold its notes receivable and related interest receivable balances
in the aggregate amount of $277,305 to an investor. Pursuant to the Claim Purchase Agreements, the investor agreed to pay the Company
the purchase price of $277,305 on the earlier of the payment of six-monthly installments or upon the liquidation of settlement securities
of the Seller pursuant to Section 3(a)(10) of the Securities Act of 1933, as amended. The first installment was to be made following
entry and full effectuation of a court order approving the settlement of the claim which occurred on March 6, 2020 in the United States
District Court for the District of Maryland Northern Division. On January 6, 2020, the Company and the Seller
entered into a settlement agreement related to notes receivable. In lieu of the Company seeking default and foreclosure against the Seller
pursuant to the note agreements, the Company received 10,420 shares of the Seller’s convertible Series B Preferred Stock. Since
the shares of Series B Preferred Stock have limited marketability, no value was placed on these shares. As of December 31, 2018, the Company determined
that this note receivable was doubtful and accordingly, recorded an allowance for doubtful account and bad debt expense of $50,000. Between
April 2020 and December 2020, the Company collected an aggregate of $30,000 on the notes receivable balance. During the year ended
December 31, 2020, the Company recorded an additional allowance for doubtful account and bad debt expense of $146,500 and wrote off interest
receivable of $27,876 due to slow collection of the installment payments pursuant to the Claim Purchase Agreements. As of December 31,
2020, aggregate allowance for doubtful account amounted to $196,500 and the balance of notes receivable, net amounted to $23,500. On June 7, 2021, 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 During the year ended December 31, 2021, the Company received
a $23,500 payment that was applied to the note receivable balance due and recovered $141,000 of the $196,500 of bad debt allowance. During
the year ended December 31, 2022, $20,000 was collected under this settlement agreement. Accordingly, during the years ended December
31, 2022 and 2021, the Company recorded bad debt recovery of $20,000 and $141,000, respectively. As of December 31, 2022, $35,500 remains
collectible under this settlement agreement and such amount has been fully reserved as of December 31, 2022. In connection with another note receivable balance
previously written off in 2018, during the year ended December 31, 2021, the Company recovered an aggregate of $7,500 of bad debt previously
written off and recorded bad debt recovery of $7,500 in the accompanying consolidated statement of operations. On September 30, 2021, the Company executed a
note receivable agreement with NFID, LLC in connection with an Asset Purchase Agreement (see Note 4). The promissory note bears 8% interest
per annum and matures on October 1, 2023. The outstanding principal and accrued interest shall be due and payable on maturity. As of
December 31, 2021, this note receivable had outstanding principal receivable of $60,000 and accrued interest receivable of $1,210 for
a total receivable balance of $61,210 which is reflected in the accompanying consolidated balance sheet as note receivable – non-current.
As of December 31, 2022, this note receivable had outstanding principal receivable of $60,000 and accrued interest receivable of $6,010
for a total receivable balance of $66,010 which is reflected in the accompanying consolidated balance sheet as note receivable –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6 – STOCKHOLDERS’ EQUITY Shares Authorized The Company has 505,000,000 shares authorized
which consist of 500,000,000 shares of common stock and 5,000,000 shares of preferred stock. Preferred stock In April 2013, the Company designated 1,000,000
shares of preferred stock as Series A Convertible Preferred Stock and in November 2019, the Company designated 2,000 shares of preferred
stock as Series B Convertible Preferred Stock. As of December 31, 2022, and 2021, there were no Series C Convertible Preferred Stock On Febr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 Designation
● Dividends .
● Liquidation
● Voting Rights ● Conversion ● Forced Conversion ● Exercisability . Series C Convertible Preferred Stock Financing On February 9, 2021 (the “Effectiveness
Date”), 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285,067 shares (the “February Warrant Shares”)
of the Company’s common stock for gross proceeds of approximately $4,276,000, before deducting placement agent and other offering
expenses of $481,898 which are offset against the proceeds in additional paid in capital. The offering closed on February 12, 2021. Accordingly,
the Company recognized a total deemed dividend of $1,403,997 for the beneficial conversion feature in connection with the issuance of
these Series C Convertible preferred stock. The February Warrants are exercisable for a period
of five years from the date of issuance at an exercise price of $15.00 per share. If, after a period of 180 days after the date of issuance
of the February Warrants, a registration statement covering the resale of the February Warrant Shares is not effective, the holders may
exercise the February Warrants by means of a cashless exercise. 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he Series C Purchase Agreement also provides
that until the 18 month anniversary of the Effectiveness Date, in the event of a subsequent financing (except for certain exempt issuances
as provided in the Series C Purchase Agreement) by the Company, each investor will have the right to participate in such subsequent financing
up to an amount equal to the investor’s proportionate share of the subsequent financing based on such investor’s participation
in the offering on the same terms, conditions and price provided for in the subsequent financing up to an amount equal to 50% of the
subsequent financing. In addition, pursuant to the Series C Purchase Agreement, the Company has agreed that neither it nor its subsidiaries
will enter into any agreement to issue or announce the issuance or proposed issuance of any shares of common stock or common stock equivalents
to file any registration statement other than as contemplated pursuant to the Registration Rights Agreement (as defined below) for a
period of 90 days from the Effectiveness Date. Furthermore, subject to certain exceptions, the Company is prohibited from effecting or
entering into an agreement to effect any issuance by the Company or any of its subsidiaries of common stock or common stock equivalents
involving a Variable Rate Transaction (as defined in the Series C Purchase Agreement). In connection with the offering, the Company
entered into separate registration rights agreements (“Registration Rights Agreements”) with the investors pursuant to which
the Company agreed to undertake to file a registration statement (the “Registration Statement”) to register the resale of
the Registrable Securities (as defined in the Registration Rights Agreement) within ten calendar days following the Effectiveness Date.
The Company agreed to use its best efforts to cause the Registration Statement covering the Registrable Securities to be declared effective
no later than the 60 th th In addition, pursuant to the terms of the offering,
the Company issued Bradley Woods &amp; Co, Ltd. and Katalyst Securities LLC warrants (the “Placement Agent Warrants”) to
purchase up to an aggregate of 57,013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17.50 per share, subject to adjustment. The Placement Agent Warrants
were valued at the grant date using a Black-Scholes option pricing model with the following assumptions: risk-free interest rate of 0.50%,
expected dividend yield of 0%, expected term of 5 years using the simplified method and expected volatility of 169% based on comparable
and calculated volatility. The aggregate grant date fair value of these Placement Agent Warrants amounted to approximately $1,106,000
and was recorded against the proceeds with no net effect on the consolidated financial statements. The net proceeds of the offering are expected
to be used for working capital purposes and to further execute on the Company’s existing business. Conversion of Series C Convertible Preferred
Stock into Common Stock On April 12, 2021, the Company notified holders
of its Series C Convertible Preferred Stock of its election to force the conversion to 4,049 shares of its Series C Convertible Preferred
Stock into 269,900 shares of the Company’s common stock. As of December 31, 2021, there were 227 shares of the Company’s
Series Convertible Preferred Stock issued and outstanding. On March 31, 2022, the Company notified holders
of the remaining 227 shares of its Series C Convertible preferred stock of its election to force the conversion to its Series C Convertible
preferred stock into shares of the Company’s common stock pursuant to the Certificate of Designations unless such conversion would
cause the holder to exceed its beneficial ownership limitation pursuant to the Certificate of Designations. On March 31, 2022, the Company
converted 227 Series C Convertible preferred stock into 15,167 shares of common stock. As of December 31, 2022, there were no shares
of Series C Convertible preferred stock issued and outstanding. Sale of Common Stock On September 26, 2022, the Company entered into
an underwriting agreement (the “Underwriting Agreement”) with Laidlaw &amp; Company (UK) Ltd., as representative of the several
underwriters identified therein (the “Underwriters”), relating to the public offering (the “Offering”) of 1,000,000
shares of the Company’s common stock (the “Firm Shares”), at public offering price of $5.00 per share. Under the terms
of the Underwriting Agreement, the Company granted the Underwriters an option, exercisable for 45 days following the closing of the Offering,
to purchase up to an additional 150,000 shares of common stock at the public offering price to cover over-allotments, if any. On September
28, 2022, the Underwriters fully exercised their over-allotment option and purchased an additional 150,000 shares (the “Option
Shares,” together with the Firm Shares, the “Shares”). On September 29, 2022, the Company closed the Offering and issued
the Shares for aggregate net proceeds of $4,940,948, after deducting underwriting discounts and commissions and offering expenses. The
Company intends to use the net proceeds from the offering for research and development activities, sales and marketing, general working
capital purposes, potential acquisitions of other companies, products or technologies, and to repay certain indebtedness. Concurrently
with the closing of the Offering, the Company also issued warrants to purchase an aggregate of up to 57,500 shares of its common stock
to the representative of the Underwriters or its designees, at an exercise price of $6.25 per share (the “Representative’s
Warrants”). The Representative’s Warrants are exercisable beginning on March 25, 2023, and expire on September 26, 2027,
pursuant to the terms and conditions of the Representative’s Warrants. Common Stock Issued for Services On August 29, 2022, the Company entered into a one-year consulting
agreement with an entity for investor relations services. In connection with this consulting agreement, the Company issued 20,000 restricted
common shares of the Company to the consultant. These shares vest immediately. These shares were valued at $135,100, or $6.755 per common
share, based on contemporaneous common share sales by the Company. In connection with this consulting agreement, during the year ended
December 31, 2022, the Company recorded stock-based professional fees of $45,033 and prepaid expenses of $90,067 which will be amortized
into stock-based professional fees over the remaining term of the agreement. Stock Options On January 18, 2021, the Company’s board
of directors (“Board”) approved the Silo Pharma, Inc. 2020 Omnibus Equity Incentive Plan (the “2020 Plan”) to
incentivize employees, officers, directors and consultants of the Company and its affiliates. 17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December 29, 2021 and effective January 1,
2022, the Board granted an aggregate of 6,849 incentive stock options under the 2020 Plan, to two non-employee board members, exercisable
at $7.30 per share which expire on December 26, 2026 and vest on the first anniversary date of the grant date. These options were valued
at $30,224 on the grant date using a Binomial Lattice option pricing model with the following assumptions: risk-free interest rate of
0.75%, expected dividend yield of 0%, expected term of 2 years using the simplified method and expected volatility of 115% based on historical
volatility. The Company recorded the fair value of the unvested stock options, in the amount of $30,224, as deferred compensation which
is being amortized over the vesting period. During the year ended December 31, 2022, the Company amortized $30,224 of the deferred compensation
which was recorded as compensation expenses in the consolidated statement of operations. As of December 31, 2022, the deferred compensation
related to this issuance had a balance of $0. On January 27, 2022, pursuant to an Employment
Agreement (see Note 9), an aggregate of 16,000 incentive stock options were issued under the 2020 Plan, to Dr. Kou, exercisable at $10.00
per share and expires on January 31, 2032. The stock options vest as follows: (i) 6,000 stock options upon issuance; (ii) 5,000 vests
on October 31, 2022 and; (iii) 5,000 vests on October 31, 2023. The 16,000 stock options had a fair value of $94,915 which were valued
at the grant date using a Binomial Lattice option pricing model with the following assumptions: risk-free interest rate of 1.18%, expected
dividend yield of 0%, expected term of 2 years using the simplified method and expected volatility of 117% based on historical volatility.
The Company recorded the fair value of the stock options, in the amount of $94,915, as deferred compensation which is being amortized
over the vesting period. During the year ended December 31, 2022, the Company amortized $80,790 of the deferred compensation which was
recorded as compensation expenses in the consolidated statement of operations. As of December 31, 2022, the deferred compensation related
to his employment agreement had a balance of $14,125. Stock option activities for the year ended December
31, 2022 and 2021 are summarized as follows:
Number of Options Weighted Average Exercise Price Weighted Average Remaining Contractual Term (Years) Aggregate Intrinsic Value
Balance Outstanding, December 31, 2020 6,000 $ 0.005 3.5 $ 127,290
Granted 6,849 7.30 - -
Balance Outstanding, December 31, 2021 12,849 0.001 2.5 42,870
Granted 16,000 10.0 - -
Forfeited - - -
Balance Outstanding, December 31, 2022 28,849 $ 7.28 7.28 $ 20,130
Exercisable, December 31, 2022 23,849 $ 6.71 6.31 $ 20,130 Stock Warrants On January 18, 2021, the Company granted warrants
to purchase up to 5,000 shares of the Company’s common stock in exchange for legal services rendered. The warrants have a term
of five years from the date of grant and are exercisable at an exercise price of $10.00 per share. The warrants were valued on the grant
date at approximately $16.50 per warrant for a total of $83,728 using a Black-Scholes option pricing model with the following assumptions:
stock price of $17.50 per share (based on the quoted trading price on the date of grant), volatility of 169%, expected term of five year,
and a risk-free interest rate of 0.46%. During the year ended December 31, 2021, the Company recorded stock-based compensation of $83,728. On February 9, 2021, the Company entered into
pursuant to securities purchase agreements with certain investors pursuant to which it sold warrants to purchase up to 285,067 shares
of the Company’s common stock and 4,276 shares of the Company’s Series C Convertible preferred stock. The February Warrants
are exercisable for a period of five years from the date of issuance at an exercise price of $15.0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57,013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17.50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 On September 26, 2022, concurrently with the
closing of the Offering as discussed above, the Company also issued warrants to purchase an aggregate of up to 57,500 shares of its common
stock to the representative of the Underwriters or its designees, at an exercise price of $6.25 per share (the “Representative’s
Warrants”). The Representative’s Warrants are exercisable beginning on March 25, 2023, and expire on September 26, 2027,
pursuant to the terms and conditions of the Representative’s Warrants. Warrant activities for the year ended December
31, 2022 and 2021 are summarized as follows:
Number of Options Weighted Average Exercise Price Weighted Average Remaining Contractual Term (Years) Aggregate Intrinsic Value
Balance Outstanding, December 31, 2020 - $ - - -
Granted 347,080 15.50 4.1 -
Balance Outstanding, December 31, 2021 347,080 15.50 4.1 -
Granted 57,500 6.25 5.0 -
Balance Outstanding, December 31, 2022 404,580 $ 14.05 3.3 -
Exercisable, December 31, 2022 404,580 $ 14.05 3.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7 - INCOME TAXES The Company maintains deferred tax assets and
liabilities that reflect the net tax effects of temporary differences between the carrying amounts of the assets and liabilities for
financial reporting purposes and the amounts used for income tax purposes. The deferred tax assets on December 31, 2022 and 2021 consist
of net operating loss carry-forwards. The net deferred tax asset has been fully offset by a valuation allowance because of the uncertainty
of the attainment of future taxable income. As of December 31, 2022 and 2021, the Company had not recorded a liability for any unrecognized
tax positions. The items accounting for the difference between
income taxes at the effective statutory rate and the provision for income taxes for the years ended December 31, 2022 and 2021 was as
follows:
Year Ended Year Ended
December 31, December 31,
Income tax (benefit) liability at U.S. statutory rate $ (820,796 ) $ 819,786
Income tax (benefit) liability – state (254,056 ) 253,743
Permanent differences 133,994 (20,893 )
Change in valuation allowance 940,858 (1,027,760 )
Total provision for income tax $ - $ 24,876 The Company’s approximate net deferred
tax asset as of December 31, 2022 and 2021 was as follows:
December 31, December 31,
Deferred Tax Asset:
Net operating loss carryforward $ 1,550,388 $ 609,530
Total deferred tax asset before valuation allowance 1,550,388 609,530
Valuation allowance (1,550,388 ) (609,530 )
Net deferred tax asset $ - $ - The net operating loss
carryforward was approximately $5,638,000 on December 31, 2022. Future utilization of the net operating loss carryforward to offset future
taxable income is subject to an annual limitation as a result of ownership changes that may occur in the future. The net operating loss
carry forwards may be available to reduce future years’ taxable income. Net loss carryforwards in the amount of $5,638,000 from
2018 onwards can be carried over indefinitely, subject to annual usage limits. Management believes that it appears more likely than not
that the Company will not realize these tax benefits due to the Company’s continuing losses for income taxes purposes. Accordingly,
the Company has provided a 100% valuation allowance on the deferred tax asset benefit related to the U.S. net operating loss carry forwards
to reduce the asset to zero. Management will review this valuation allowance periodically and will make adjustments as necessary. In
2022, the valuation allowance increased by $940,8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8 – CONCENTRATIONS Customer concentration For the years ended December 31, 2022 and 2021,
one licensee accounted for 100% total revenues from customer license fee. Vendor concentrations For the years ended December 31, 2022 and 2021,
one licensor accounted for 100% of the Company’s vendor license agreements (see below) related to the Company’s biopharmaceutical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Employment Agreements Eric Weisblum On April 17, 2020, the Company entered into an
employment agreement (“Employment Agreement”) with Eric Weisblum to serve as Chief Executive Officer and Chief Financial
Officer of the Company. The term of the Employment Agreement will continue for a period of one year from the date of execution date thereof
and automatically renews for successive one-year periods at the end of each term until either party delivers written notice of their
intent not to renew at least six months prior to the expiration of the then effective term. The Employment Agreement provided for a base
salary of $120,000 and 152,619 of vested shares of the Company’s common stock in April 2020. In addition, Mr. Weisblum shall be
eligible to earn a bonus, subject to the sole discretion of the Company’s Board of Directors (“Board”). The Employment
Agreement may be terminated by either the Company or Mr. Weisblum at any time and for any reason upon 60 days prior written notice. Upon
termination of the Employment Agreement, Mr. Weisblum shall be entitled to (i) any equity award that has vested prior to the termination
date, (ii) reimbursement of expenses incurred on or prior to such termination date and (iii) such employee benefits to which he may be
entitled as of the termination date (collectively, the “Accrued Amounts”). Mr. Weisblum employment may also be terminated
by the Company at any time, with cause, death or disability (as defined in the Employment Agreement). Upon the termination of the Employment
Agreement for death or disability, Mr. Weisblum shall be entitled to receive the Accrued Amounts. The Employment Agreement also contains
covenants prohibiting Mr. Weisblum from disclosing confidential information with respect to the Company. On January 18, 2021, the Company
and Mr. Weisblum entered into the first amendment (the “Amendment”) to the Employment Agreement, effective as of January
1, 2021. Pursuant to the Amendment Mr. Weisblum’s base salary was increased from $120,000 per year to $180,000 per year and all
the terms and provisions of the Employment Agreement shall remain in full force and effect. On October 12, 2022, the Company entered into
a new employment agreement with Eric Weisblum (the “2022 Weisblum Employment Agreement”) pursuant to which Mr. Weisblum’s
(i) base salary will be $350,000 per year, (ii) Mr. Weisblum will be paid a one-time signing bonus of $100,000, and (iii) Mr. Weisblum
shall be entitled to receive an annual bonus of up to $350,000, subject to the sole discretion of the Compensation Committee of the Board
of Directors of the Company (the “Compensation Committee”), and upon the achievement of additional criteria established by
the Compensation Committee from time to time (the “Annual Bonus”). In addition, pursuant to the 2022 Weisblum Employment
Agreement, upon termination of Mr. Weisblum’s employment for death or Total Disability (as defined in the 2022 Weisblum Employment
Agreement), in addition to any accrued but unpaid compensation and vacation pay through the date of his termination and any other benefits
accrued to him under any Benefit Plans (as defined in the 2022 Weisblum Employment Agreement) outstanding at such time and the reimbursement
of documented, unreimbursed expenses incurred prior to such termination date (collectively, the “Weisblum Payments”), Mr.
Weisblum shall also be entitled to the following severance benefits: (i) 24 months of his then base salary; (ii) if Mr. Weisblum elects
continuation coverage for group health coverage pursuant to COBRA Rights (as defined in the 2022 Weisblum Employment Agreement), then
for a period of 24 months following Mr. Weisblum’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Weisblum was
a participant as of the date of his termination (together with the Weisblum Payments, the “Weisblum Severance”). Furthermore,
pursuant to the 2022 Weisblum Employment Agreement, upon Mr. Weisblum’s termination (i) at his option (A) upon 90 days prior written
notice to the Company or (B) for Good Reason (as defined in the 2022 Weisblum Employment Agreement), (ii) termination by the Company
without Cause (as defined in the 2022 Weisblum Employment Agreement) or (iii) termination of Mr. Weisblum’s employment within 40
days of the consummation of a Change in Control Transaction (as defined in the Weisblum Employment Agreement), Mr. Weisblum shall receive
the Weisblum Severance; provided, however, Mr. Weisblum shall be entitled to a pro-rated Annual Bonus of at least $200,000. In addition,
any equity grants issued to Mr. Weisblum shall immediately vest upon termination of Mr. Weisblum’s employment by him for Good Reason
or by the Company at its option upon 90 days prior written notice to Mr. Weisblum, without Cause. Daniel Ryweck On September 27, 2022, the Board appointed Daniel
Ryweck as Chief Financial Officer of the Company On September 28, 2022, the Company entered into an employment agreement (the “Ryweck
Employment Agreement”) with Mr. Ryweck. Pursuant to the terms of the Ryweck Employment Agreement, Mr. Ryweck will (i) receive a
base salary at an annual rate of $42,000 (the “Base Compensation”) payable in equal monthly installments, and (ii) be eligible
to receive an annual discretionary bonus. The term of Mr. Ryweck’s engagement under the Ryweck Employment Agreement commenced on
September 28, 2022 and continues until September 28, 2023, unless earlier terminated in accordance with the terms of the Ryweck Employment
Agreement. The term of Mr. Ryweck’s Employment Agreement is automatically renewed for successive one-year periods until terminated
by Mr. Ryweck or the Company. On October 12, 2022, the Company entered into
an amendment to the Ryweck Employment Agreement by and between the Company and Daniel Ryweck dated September 27, 2022, pursuant to which
Mr. Ryweck’s base salary was increased to $60,000 per year.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16,000 incentive stock options were granted
under the 2020 Plan to Dr. Kou, exercisable at $10.00 per share and expires on January 31, 2032. The stock options vest as follows: (i)
6,000 stock options upon issuance; (ii) 5,000 vests on October 31, 2022 and; (iii) 5,000 vests on October 31, 2023. The 16,000 stock
options had a fair value of $94,915 which valued at grant date using Binomial Lattice option pricing model with the following assumptions:
risk-free interest rate of 1.18%, expected dividend yield of 0%, expected term of 2 years using the simplified method and expected volatility
of 117% based on calculated volatility. The Company recorded the fair value of the stock options, in the amount of $94,915, as deferred
compensation which is being amortized over the vesting period. During the year ended December 31, 2022, the Company amortized $80,790
of the deferred compensation which was recorded as compensation expenses in the consolidated statement of operations. As of December
31, 2022, the deferred compensation had a balance of $14,125 (see Note 7). License Agreements between the Company
and Vendors University of Maryland, Baltimore - License
Agreement for Development and Use of Central Nervous System-Homing Peptides Commercial Evaluation License and Option Agreement
with the University of Maryland, Baltimore Effective as of July 15, 2020, the Company, through
its wholly-owned subsidiary, Silo Pharma, Inc. (see Note 1) and University of Maryland, Baltimore (“UMB”) (collectively as
“Parties”), entered into a commercial evaluation license and option agreement (“License Agreement”), granting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The License Agreement also granted the Company an exclusive option to negotiate and obtain an exclusive, sublicensable, royalty-bearing
license (“Exclusive Option”) to with respect to the subject technology. The License Agreement had a term of six months from
the effective date however if the Company exercises the Exclusive Option, the License Agreement shall expire at the end of the negotiation
period (as defined in the License Agreement) or upon execution of a master license agreement, whichever occurs first. The Company exercised
its Exclusive Option on January 13, 2021 and entered into a Master License Agreement on February 12, 2021. Both parties may terminate
this agreement within thirty days by giving a written notice. In July 2020, the Company paid a license fee of $10,000 to UMB pursuant
to the License Agreement which was recorded in professional fees during the year ended December 31, 2020 since the Company could not
conclude that such costs would be recoverable for this early-stage venture. University of Maryland, Baltimore - License
Agreement for Development and Use of Joint-Homing Peptides Commercial Evaluation License and Option Agreement
with the University of Maryland, Baltimore Effective as of February 26, 2021, the Company,
through its wholly-subsidiary, Silo Pharma, Inc., and University of Maryland, Baltimore (“UMB”) (collectively as “Parties”),
entered into a commercial evaluation license and option agreement (“License Agreement”), which granted the Company an exclusive,
non-sublicensable, non-transferable license to with respect to the exploration of the potential use of joint-homing peptides for use
in the investigation and treatment of arthritogenic processes. The License Agreement also granted the Company an exclusive option to
negotiate and obtain an exclusive, sublicensable, royalty-bearing license (“Exclusive Option”) to with respect to the subject
technology. The License Agreement had a term of six months from the effective date. Both parties could have terminated the License Agreement
within thirty days by giving a written notice. On July 6, 2021, the Company entered into a First
Amendment Agreement (“First Amendment”) with UMB to extend the term of the original License Agreement by an additional six
months such that the First Amendment was effective until February 25, 2022 however, if the Company exercises the Exclusive Option, the
License Agreement shall expire at the end of the negotiation period (as defined in the License Agreement) or upon execution of a master
license agreement, whichever occurs first. The Company paid a license fee of $10,000 to UMB in March 2021 pursuant to the License Agreement
which was recorded in professional fees during the year ended December 31, 2021, since the Company could not conclude that such costs
would be recoverable for this early-stage venture. On January 28, 2022, the Parties entered into
a second amendment to the commercial evaluation and license agreement dated February 26, 2021 (“Second Amendment”). The Second
Amendment extends the term of the original license agreement until December 31, 2022. However, if the Company exercises the Exclusive
Option, the License Agreement shall expire at the end of the negotiation period (as defined in the License Agreement) or upon execution
of a master license agreement, whichever occurs first. On June 22, 2022, the Parties entered into a
third amendment to the commercial evaluation and license agreement dated February 26, 2021 (“Third Amendment”). The Third
Amendment expands the scope of the license granted in the License Agreement to add additional patent rights with respect to an invention
generally known as Peptide-Targeted Liposomal Delivery for Treatment Diagnosis, and Imaging of Diseases and Disorders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paid to UMB a
license fee of $75,000, payable as follows: (a) $25,000 was due within 30 days following the effective date; and (b) $50,000 on or before
the first anniversary of the effective date, which was paid in February 2022.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and $50,000 in February 2022 which was recorded as prepaid expense and is being amortized over the 15-year term.
During the years ended December 31, 2022 and 2021, the Company recognized license fees of $5,000 and $4,375, respectively, from the amortization
of prepaid license fees. On December 31, 2021, prepaid expense and other current assets – current amounted $5,000 and prepaid expense
– non-current amounts $15,625. On December 31, 2022, prepaid expense and other current assets – current amounted $5,000 and
prepaid expense – non-current amounts $60,625 as reflected in the consolidated balance sheets. Milestone Payment Term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In April 2021, in connection with the Company’s
Sublicense Agreement with Aikido Pharma Inc. (see below - Patent License Agreement with Aikido Pharma Inc. License Agreements between the Company
and Customer Customer Patent License Agreement with
Aikido Pharma Inc. On January 5, 2021, the Company and its subsidiary
Silo Pharma, Inc., entered into a patent license agreement (“License Agreement”) (collectively, the “Licensor”)
and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the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15 years, the estimated term of the UMB Master License
Agreement. With respect to a vote of Aikido’s stockholders
to approve a reverse split of its common stock no later than December 31, 2021 (“Reverse Stock Split Vote”), each share of
the Series M Convertible Preferred Stock shall be entitled to such number of votes equal to 20,000 shares of Aikido’s common stock.
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estimated term of the UMB Master License.
Accordingly, the Company recorded a total deferred revenue of $1,031,250 ($500,000 cash received and $531,250 value of equity securities
received) to be recognized as revenues over the 15-year term. During the years ended December 31, 2022 and 2021, the Company recognized
license fee revenues of $68,750 and $68,750, respectively. On December 31, 2021, deferred revenue – current portion amounted $68,750
and deferred revenue – long-term portion amounted $893,750. On December 31, 2022, deferred revenue – current portion amounted
$68,750 and deferred revenue – long-term portion amounted $825,000 as reflected in the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During the years ended December 31, 2022 and 2021, the Company recognized
revenue of $3,352 and $2,514, respectively. On December 31, 2021, deferred revenue – current portion amounted $3,352 and deferred
revenue – long-term portion amounted $44,134, and on December 31, 2022, deferred revenue – current portion amounted $3,352
and deferred revenue – long-term portion amounted $40,782 as reflected in the consolidated balance sheets. Sponsored Study and Research Agreements
between the Company and Vendors Investigator-Sponsored Study Agreement
with University of Maryland, Baltimore On January 5, 2021, the Company entered into
an investigator-sponsored study agreement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is payable in two equal installments of $40,737 upon execution of
the Sponsored Study Agreement and $40,737 upon completion of the project with an estimated project timeline of nine months. The Company
paid $40,737 on January 13, 2021 which was recorded in prepaid expense to be amortized over the nine-month period. During the year ended
December 31, 2021, the Company fully amortized the prepaid expense of $40,737. This project was postponed until further notice and the
second payment is not due.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shall be effective for a period of two years from the Effective Date, subject to renewal or earlier
termination as set forth in the Sponsored Research Agreement. During the years ended December 31, 2022 and 2021, pursuant to the Sponsored
Research Agreement, the Company paid to UCSF $181,710 and $100,570, respectively, which were recorded to prepaid expense and other current
assets – current to be amortized over the two-year period. During the years ended December 31, 2022 and 2021, the Company recorded
research and development expense of $178,568 and $92,855, respectively, from the amortization of the prepaid research and development
fees. On December 31, 2022 and 2021, prepaid research and development fees amounted to $10,857 and $7,715, respectively which is reflected
in prepaid expenses and other current assets – current on the accompanying consolidated balance sheets. Sponsored Research Agreement with University
of Maryland, Baltimore On July 6, 2021, the Company and University of
Maryland, Baltimore (“UMB”) entered into a sponsored research agreement (“July 2021 Sponsored Research Agreement”)
pursuant to which UMB shall evaluate the pharmacokinetics of dexamethasone delivered to arthritic rats via liposome. The research
pursuant to the July 2021 Sponsored Research Agreement shall commence on September 1, 2021 and will continue until the substantial completion
thereof, subject to renewal upon written consent of the parties. The July 2021 Sponsored Research Agreement may be terminated by either
party upon 30 days’ prior written notice to the other party. In addition, if either party commits any material breach of or defaults
with respect to any terms or conditions of the July 2021 Sponsored Research Agreement and fails to remedy such default or breach within
10 business days after written notice from the other party, the party giving notice may terminate the July 2021 Sponsored Research Agreement
as of the date of receipt of such notice by the other party. If the Company terminates the July 2021 Sponsored Research Agreement for
any reason other than an uncured material breach by UMB, the Company shall relinquish any and all righ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Stock Repurchase Plan On January 26, 2023, the Company’s Board
of Directors authorized a stock repurchase plan to repurchase up to $1.0 million of the Company’s issued and outstanding common
stock, from time to time, with such program to be in place until December 31, 2023. Through the date of this report, no common shares
have been re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s of December 31, 2022 and during the years ended December 31, 2022 and 2021. All intercompany transactions and balances have been
eliminated.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t>
        </is>
      </c>
    </row>
    <row r="5">
      <c r="A5" s="4" t="inlineStr">
        <is>
          <t>Liquidity</t>
        </is>
      </c>
      <c r="B5" s="4" t="inlineStr">
        <is>
          <t xml:space="preserve">Liquidity As reflected in the accompanying consolidated
financial statements, the Company generated a net loss of $3,908,551 and used cash in operations of $3,497,622 during the year ended
December 31, 2022. Additionally, the Company has an accumulated deficit of $7,171,128 on December 31, 2022. As of December 31, 2022,
the Company had working capital of $11,135,738. The positive working capital serves to mitigate
the conditions that historically raised substantial doubt about the Company’s ability to continue as a going concern. The Company
believes that the Company has sufficient cash to meet its obligations for a minimum of twelve months from the date of this filing.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2 and 2021
include the collectability of notes receivable, the percentage of completion of research and development projects, valuation of equity
investments, estimates of the deemed dividend, valuation allowances for deferred tax assets, the fair value of warrants issued with debt
and for services, and the fair value of shares and stock options issued for services and in settlements. </t>
        </is>
      </c>
    </row>
    <row r="7">
      <c r="A7" s="4" t="inlineStr">
        <is>
          <t>Cash and Cash Equivalents</t>
        </is>
      </c>
      <c r="B7" s="4" t="inlineStr">
        <is>
          <t xml:space="preserve">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December
31, 2022 and 2021, the Company had cash in excess of FDIC limits of approximately $10,868,000 and $9,100,000, respectively. Subsequent
to December 31, 2022, t he Company began transferring funds to other high quality financial institutions
to mitigate its risk to </t>
        </is>
      </c>
    </row>
    <row r="8">
      <c r="A8" s="4" t="inlineStr">
        <is>
          <t>Note Receivable</t>
        </is>
      </c>
      <c r="B8" s="4" t="inlineStr">
        <is>
          <t xml:space="preserve">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t>
        </is>
      </c>
    </row>
    <row r="9">
      <c r="A9" s="4" t="inlineStr">
        <is>
          <t>Prepaid Expenses</t>
        </is>
      </c>
      <c r="B9" s="4" t="inlineStr">
        <is>
          <t xml:space="preserve">Prepaid Expenses Prepaid expenses and other current assets of
$135,894 and $145,324 on December 31, 2022 and 2021, respectively, consist primarily of costs paid for future services which will occur
within a year. On December 31, 2022 and 2021, prepaid expenses and other assets – non-current amounted to $70,821 and $26,659,
respectively. Prepaid expenses may include prepayments in cash and equity instruments for consulting, research and development, public
relations and business advisory services, and legal fees which are being amortized over the terms of their respective agreements. </t>
        </is>
      </c>
    </row>
    <row r="10">
      <c r="A10" s="4" t="inlineStr">
        <is>
          <t>Equity Investments, at Fair Value</t>
        </is>
      </c>
      <c r="B10" s="4" t="inlineStr">
        <is>
          <t xml:space="preserve">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t>
        </is>
      </c>
    </row>
    <row r="11">
      <c r="A11" s="4" t="inlineStr">
        <is>
          <t>Equity Investments, at Cost</t>
        </is>
      </c>
      <c r="B11" s="4" t="inlineStr">
        <is>
          <t xml:space="preserve">Equity Investments, at Cost Equity investments, at cost are comprised mainly
of non-marketable capital stock and stock warrants, are recorded at cost, as adjusted for other than temporary impairment write-downs
and are evaluated for impairment periodically. </t>
        </is>
      </c>
    </row>
    <row r="12">
      <c r="A12" s="4" t="inlineStr">
        <is>
          <t>Revenue Recognition</t>
        </is>
      </c>
      <c r="B12"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9). Product sales were recognized when the NFID products
were shipped to the customer and title was transferred and were recorded net of any discounts or allowances which are separately reported
as “discontinued operations” on the consolidated statements of operations. </t>
        </is>
      </c>
    </row>
    <row r="13">
      <c r="A13" s="4" t="inlineStr">
        <is>
          <t>Cost of Revenues</t>
        </is>
      </c>
      <c r="B13" s="4" t="inlineStr">
        <is>
          <t xml:space="preserve">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9). The primary components of cost of revenues on
NFID apparel include the cost of the product, production costs, warehouse storage costs and shipping fees which are separately reported
as “discontinued operations” on the consolidated statements of operations. </t>
        </is>
      </c>
    </row>
    <row r="14">
      <c r="A14" s="4" t="inlineStr">
        <is>
          <t>Stock-Based Compensation</t>
        </is>
      </c>
      <c r="B14"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t>
        </is>
      </c>
    </row>
    <row r="15">
      <c r="A15" s="4" t="inlineStr">
        <is>
          <t>Income Taxes</t>
        </is>
      </c>
      <c r="B15" s="4" t="inlineStr">
        <is>
          <t xml:space="preserve">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2, and 2021 that would require either recognition or disclosure in the accompanying consolidated financial statements. The Company recognized income tax expense of
$0 and $24,876 for the years ended December 31, 2022, and 2021 (see Note 7). </t>
        </is>
      </c>
    </row>
    <row r="16">
      <c r="A16" s="4" t="inlineStr">
        <is>
          <t>Research and Development</t>
        </is>
      </c>
      <c r="B16" s="4" t="inlineStr">
        <is>
          <t xml:space="preserve">Research and development In accordance with ASC 730-10, “Research
and Development-Overall,” </t>
        </is>
      </c>
    </row>
    <row r="17">
      <c r="A17" s="4" t="inlineStr">
        <is>
          <t>Leases</t>
        </is>
      </c>
      <c r="B17" s="4" t="inlineStr">
        <is>
          <t xml:space="preserve">Leases In February 2016, the FASB issued ASU 2016-02,
“ Leases (Topic 842)” </t>
        </is>
      </c>
    </row>
    <row r="18">
      <c r="A18" s="4" t="inlineStr">
        <is>
          <t>Net Income (Loss) per Common Share</t>
        </is>
      </c>
      <c r="B18" s="4" t="inlineStr">
        <is>
          <t xml:space="preserve">Net Income (Loss) per Common Share Basic income (loss) per share is computed by
dividing net income (loss) allocable to common shareholders by the weighted average number of shares of common stock outstanding during
each period. Diluted earnings per share is computed by dividing net income (loss)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income (loss) per share as their effect would be anti-dilutive for the years ended
December 31, 2022 and 2021:
December 31, December 31,
Series C convertible preferred stock - 15,133
Stock options 28,849 6,000
Warrants 404,580 347,080
433,429 368,213 The following table presents a reconciliation
of basic and diluted net income (loss) per share:
For the Years Ended December 31,
2022 2021
Income (loss) per common share – basic:
Income (loss) from continuing operations available to common stockholders $ (3,907,388 ) $ 2,753,111
Loss from discontinued operations (1,163 ) (253,367 )
Net income (loss) available to common stockholders $ (3,908,551 ) $ 2,499,744
Weighted average common shares outstanding – basic 2,284,447 1,897,315
Net income (loss) per common share – basic
From continuing operations $ (1.71 ) $ 1.45
From discontinued operations $ (0.00 ) $ (0.13 )
For the Years Ended December 31,
2022 2021
Income (loss) per common share – diluted:
Income (loss) from continuing operations available to common stockholders $ (3,907,388 ) $ 2,753,111
Add: interest expense, net - (3,036 )
Numerator for income (loss) from continuing operations available to common stockholders per common share – diluted (3,907,388 ) 2,750,075
Numerator for loss from discontinuing operations - diluted (1,163 ) (253,367 )
Net income (loss) available to common stockholders – diluted $ (3,908,551 ) $ 2,496,708
Weighted average common shares outstanding – basic 2,284,240 1,897,315
Effect of dilutive securities:
Options - 5,996
Preferred shares - 15,133
Weighted average common shares outstanding – diluted 2,284,240 1,918,444
Net income (loss) per common share – diluted
From continuing operations $ (1.71 ) $ 1.43
From discontinued operations $ (0.00 ) $ (0.13 ) </t>
        </is>
      </c>
    </row>
    <row r="19">
      <c r="A19" s="4" t="inlineStr">
        <is>
          <t>Recent Accounting Pronouncements</t>
        </is>
      </c>
      <c r="B19" s="4" t="inlineStr">
        <is>
          <t>Recent Accounting Pronouncements In August 2020, the FASB issued Accounting Standards
Update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adopted this ASU in the first quarter of 2022 and the adoption of this ASU
did not have a material impact on the Company’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adopted ASU 2020-06
during the first quarter of 2022 and the adoption did not have material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ly dilutive shares</t>
        </is>
      </c>
      <c r="B4" s="4" t="inlineStr">
        <is>
          <t xml:space="preserve">December 31, December 31,
Series C convertible preferred stock - 15,133
Stock options 28,849 6,000
Warrants 404,580 347,080
433,429 368,213 </t>
        </is>
      </c>
    </row>
    <row r="5">
      <c r="A5" s="4" t="inlineStr">
        <is>
          <t>Schedule of reconciliation of basic and diluted net income (loss) per share</t>
        </is>
      </c>
      <c r="B5" s="4" t="inlineStr">
        <is>
          <t xml:space="preserve">For the Years Ended December 31,
2022 2021
Income (loss) per common share – basic:
Income (loss) from continuing operations available to common stockholders $ (3,907,388 ) $ 2,753,111
Loss from discontinued operations (1,163 ) (253,367 )
Net income (loss) available to common stockholders $ (3,908,551 ) $ 2,499,744
Weighted average common shares outstanding – basic 2,284,447 1,897,315
Net income (loss) per common share – basic
From continuing operations $ (1.71 ) $ 1.45
From discontinued operations $ (0.00 ) $ (0.13 )
For the Years Ended December 31,
2022 2021
Income (loss) per common share – diluted:
Income (loss) from continuing operations available to common stockholders $ (3,907,388 ) $ 2,753,111
Add: interest expense, net - (3,036 )
Numerator for income (loss) from continuing operations available to common stockholders per common share – diluted (3,907,388 ) 2,750,075
Numerator for loss from discontinuing operations - diluted (1,163 ) (253,367 )
Net income (loss) available to common stockholders – diluted $ (3,908,551 ) $ 2,496,708
Weighted average common shares outstanding – basic 2,284,240 1,897,315
Effect of dilutive securities:
Options - 5,996
Preferred shares - 15,133
Weighted average common shares outstanding – diluted 2,284,240 1,918,444
Net income (loss) per common share – diluted
From continuing operations $ (1.71 ) $ 1.43
From discontinued operations $ (0.00 ) $ (0.1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and Fair Value Measurements (Tables)</t>
        </is>
      </c>
      <c r="B1" s="2" t="inlineStr">
        <is>
          <t>12 Months Ended</t>
        </is>
      </c>
    </row>
    <row r="2">
      <c r="B2" s="2" t="inlineStr">
        <is>
          <t>Dec. 31, 2022</t>
        </is>
      </c>
    </row>
    <row r="3">
      <c r="A3" s="3" t="inlineStr">
        <is>
          <t>Fair Value of Financial Instruments and Fair Value Measurements [Abstract]</t>
        </is>
      </c>
      <c r="B3" s="4" t="inlineStr">
        <is>
          <t xml:space="preserve"> </t>
        </is>
      </c>
    </row>
    <row r="4">
      <c r="A4" s="4" t="inlineStr">
        <is>
          <t>Schedule of assets and liabilities measured at fair value on a recurring basis</t>
        </is>
      </c>
      <c r="B4" s="4" t="inlineStr">
        <is>
          <t xml:space="preserve">On December 31, 2022 On December 31, 2021
Description Level 1 Level 2 Level 3 Level 1 Level 2 Level 3
Equity investments consisting of common stock, at fair value $ 3,118 $ — $ — $ 419,995 $ — $ — </t>
        </is>
      </c>
    </row>
    <row r="5">
      <c r="A5" s="4" t="inlineStr">
        <is>
          <t>Schedule of activity in the company’s equity investments, at fair value</t>
        </is>
      </c>
      <c r="B5" s="4" t="inlineStr">
        <is>
          <t xml:space="preserve">December 31, December 31,
Balance, beginning of year $ 419,995 $ —
Additions 85,733 531,250
Sales at original cost (171,407 ) (359,843 )
Unrealized (loss) gain (331,203 ) 248,588
Balance, end of year $ 3,118 $ 419,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367034</v>
      </c>
      <c r="C3" s="6" t="n">
        <v>9837001</v>
      </c>
    </row>
    <row r="4">
      <c r="A4" s="4" t="inlineStr">
        <is>
          <t>Equity investments</t>
        </is>
      </c>
      <c r="B4" s="5" t="n">
        <v>3118</v>
      </c>
      <c r="C4" s="5" t="n">
        <v>419995</v>
      </c>
    </row>
    <row r="5">
      <c r="A5" s="4" t="inlineStr">
        <is>
          <t>Prepaid expenses and other current assets</t>
        </is>
      </c>
      <c r="B5" s="5" t="n">
        <v>135894</v>
      </c>
      <c r="C5" s="5" t="n">
        <v>145324</v>
      </c>
    </row>
    <row r="6">
      <c r="A6" s="4" t="inlineStr">
        <is>
          <t>Note receivable, including interest receivable of $6,010 at December 31, 2022</t>
        </is>
      </c>
      <c r="B6" s="5" t="n">
        <v>66010</v>
      </c>
      <c r="C6" s="4" t="inlineStr">
        <is>
          <t xml:space="preserve"> </t>
        </is>
      </c>
    </row>
    <row r="7">
      <c r="A7" s="4" t="inlineStr">
        <is>
          <t>Total Current Assets</t>
        </is>
      </c>
      <c r="B7" s="5" t="n">
        <v>11572056</v>
      </c>
      <c r="C7" s="5" t="n">
        <v>10402320</v>
      </c>
    </row>
    <row r="8">
      <c r="A8" s="4" t="inlineStr">
        <is>
          <t>Note receivable - non-current, including interest receivable of $1,210 at December 31, 2021</t>
        </is>
      </c>
      <c r="B8" s="4" t="inlineStr">
        <is>
          <t xml:space="preserve"> </t>
        </is>
      </c>
      <c r="C8" s="5" t="n">
        <v>61210</v>
      </c>
    </row>
    <row r="9">
      <c r="A9" s="4" t="inlineStr">
        <is>
          <t>Prepaid expenses and other assets - non-current</t>
        </is>
      </c>
      <c r="B9" s="5" t="n">
        <v>70821</v>
      </c>
      <c r="C9" s="5" t="n">
        <v>26659</v>
      </c>
    </row>
    <row r="10">
      <c r="A10" s="4" t="inlineStr">
        <is>
          <t>Total Assets</t>
        </is>
      </c>
      <c r="B10" s="5" t="n">
        <v>11642877</v>
      </c>
      <c r="C10" s="5" t="n">
        <v>10490189</v>
      </c>
    </row>
    <row r="11">
      <c r="A11" s="3" t="inlineStr">
        <is>
          <t>CURRENT LIABILITIES:</t>
        </is>
      </c>
      <c r="B11" s="4" t="inlineStr">
        <is>
          <t xml:space="preserve"> </t>
        </is>
      </c>
      <c r="C11" s="4" t="inlineStr">
        <is>
          <t xml:space="preserve"> </t>
        </is>
      </c>
    </row>
    <row r="12">
      <c r="A12" s="4" t="inlineStr">
        <is>
          <t>Accounts payable and accrued expenses</t>
        </is>
      </c>
      <c r="B12" s="5" t="n">
        <v>364216</v>
      </c>
      <c r="C12" s="5" t="n">
        <v>417937</v>
      </c>
    </row>
    <row r="13">
      <c r="A13" s="4" t="inlineStr">
        <is>
          <t>Deferred revenue - current portion</t>
        </is>
      </c>
      <c r="B13" s="5" t="n">
        <v>72102</v>
      </c>
      <c r="C13" s="5" t="n">
        <v>72102</v>
      </c>
    </row>
    <row r="14">
      <c r="A14" s="4" t="inlineStr">
        <is>
          <t>Total Current Liabilities</t>
        </is>
      </c>
      <c r="B14" s="5" t="n">
        <v>436318</v>
      </c>
      <c r="C14" s="5" t="n">
        <v>490039</v>
      </c>
    </row>
    <row r="15">
      <c r="A15" s="3" t="inlineStr">
        <is>
          <t>LONG TERM LIABILITIES:</t>
        </is>
      </c>
      <c r="B15" s="4" t="inlineStr">
        <is>
          <t xml:space="preserve"> </t>
        </is>
      </c>
      <c r="C15" s="4" t="inlineStr">
        <is>
          <t xml:space="preserve"> </t>
        </is>
      </c>
    </row>
    <row r="16">
      <c r="A16" s="4" t="inlineStr">
        <is>
          <t>Deferred revenue - long-term portion</t>
        </is>
      </c>
      <c r="B16" s="5" t="n">
        <v>865782</v>
      </c>
      <c r="C16" s="5" t="n">
        <v>937884</v>
      </c>
    </row>
    <row r="17">
      <c r="A17" s="4" t="inlineStr">
        <is>
          <t>Total Long Term Liabilities</t>
        </is>
      </c>
      <c r="B17" s="5" t="n">
        <v>865782</v>
      </c>
      <c r="C17" s="5" t="n">
        <v>937884</v>
      </c>
    </row>
    <row r="18">
      <c r="A18" s="4" t="inlineStr">
        <is>
          <t>Total Liabilities</t>
        </is>
      </c>
      <c r="B18" s="5" t="n">
        <v>1302100</v>
      </c>
      <c r="C18" s="5" t="n">
        <v>1427923</v>
      </c>
    </row>
    <row r="19">
      <c r="A19" s="4" t="inlineStr">
        <is>
          <t>Commitment and Contingencies (see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000,000 shares authorized:</t>
        </is>
      </c>
      <c r="B21" s="4" t="inlineStr">
        <is>
          <t xml:space="preserve"> </t>
        </is>
      </c>
      <c r="C21" s="4" t="inlineStr">
        <is>
          <t xml:space="preserve"> </t>
        </is>
      </c>
    </row>
    <row r="22">
      <c r="A22" s="4" t="inlineStr">
        <is>
          <t>Series A redeemable convertible preferred stock, $0.0001 par value, 1,000,000 shares designated; no shares issued and outstanding at December 31, 2022 and 2021 ($100 per share redemption value)</t>
        </is>
      </c>
      <c r="B22" s="4" t="inlineStr">
        <is>
          <t xml:space="preserve"> </t>
        </is>
      </c>
      <c r="C22" s="4" t="inlineStr">
        <is>
          <t xml:space="preserve"> </t>
        </is>
      </c>
    </row>
    <row r="23">
      <c r="A23" s="4" t="inlineStr">
        <is>
          <t>Series B convertible preferred stock, $0.0001 par value, 2,000 shares designated; no shares issued and outstanding at December 31, 2022 and 2021 ($1,000 per share liquidation value)</t>
        </is>
      </c>
      <c r="B23" s="4" t="inlineStr">
        <is>
          <t xml:space="preserve"> </t>
        </is>
      </c>
      <c r="C23" s="4" t="inlineStr">
        <is>
          <t xml:space="preserve"> </t>
        </is>
      </c>
    </row>
    <row r="24">
      <c r="A24" s="4" t="inlineStr">
        <is>
          <t>Series C convertible preferred stock, $0.0001 par value, 4,280 shares designated; 0 and 227 shares issued and and outstanding at December 31, 2022 and 2021, respectively ($1,000 per share liquidation value)</t>
        </is>
      </c>
      <c r="B24" s="4" t="inlineStr">
        <is>
          <t xml:space="preserve"> </t>
        </is>
      </c>
      <c r="C24" s="4" t="inlineStr">
        <is>
          <t xml:space="preserve"> </t>
        </is>
      </c>
    </row>
    <row r="25">
      <c r="A25" s="4" t="inlineStr">
        <is>
          <t>Common stock, $0.0001 par value, 500,000,000 shares authorized; 3,158,797 and 1,972,739 shares issued and outstanding at December 31, 2022 and 2021, respectively</t>
        </is>
      </c>
      <c r="B25" s="5" t="n">
        <v>316</v>
      </c>
      <c r="C25" s="5" t="n">
        <v>197</v>
      </c>
    </row>
    <row r="26">
      <c r="A26" s="4" t="inlineStr">
        <is>
          <t>Additional paid-in capital</t>
        </is>
      </c>
      <c r="B26" s="5" t="n">
        <v>17511589</v>
      </c>
      <c r="C26" s="5" t="n">
        <v>12324646</v>
      </c>
    </row>
    <row r="27">
      <c r="A27" s="4" t="inlineStr">
        <is>
          <t>Accumulated deficit</t>
        </is>
      </c>
      <c r="B27" s="5" t="n">
        <v>-7171128</v>
      </c>
      <c r="C27" s="5" t="n">
        <v>-3262577</v>
      </c>
    </row>
    <row r="28">
      <c r="A28" s="4" t="inlineStr">
        <is>
          <t>Total Stockholders’ Equity</t>
        </is>
      </c>
      <c r="B28" s="5" t="n">
        <v>10340777</v>
      </c>
      <c r="C28" s="5" t="n">
        <v>9062266</v>
      </c>
    </row>
    <row r="29">
      <c r="A29" s="4" t="inlineStr">
        <is>
          <t>Total Liabilities and Stockholders’ Equity</t>
        </is>
      </c>
      <c r="B29" s="6" t="n">
        <v>11642877</v>
      </c>
      <c r="C29" s="6" t="n">
        <v>10490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al of the Discontinued Operations of the NFID Business (Tables)</t>
        </is>
      </c>
      <c r="B1" s="2" t="inlineStr">
        <is>
          <t>12 Months Ended</t>
        </is>
      </c>
    </row>
    <row r="2">
      <c r="B2" s="2" t="inlineStr">
        <is>
          <t>Dec. 31, 2022</t>
        </is>
      </c>
    </row>
    <row r="3">
      <c r="A3" s="3" t="inlineStr">
        <is>
          <t>Disposal of the Discontinued Operations of the NFID Business [Abstract]</t>
        </is>
      </c>
      <c r="B3" s="4" t="inlineStr">
        <is>
          <t xml:space="preserve"> </t>
        </is>
      </c>
    </row>
    <row r="4">
      <c r="A4" s="4" t="inlineStr">
        <is>
          <t>Schedule of financial data of the company’s gain from sale of the NFID business</t>
        </is>
      </c>
      <c r="B4" s="4" t="inlineStr">
        <is>
          <t xml:space="preserve">September 30,
Assets:
Current assets:
Inventory, net $ 58,447
Total assets $ 58,447
Liabilities:
Total liabilities $ —
Net asset of NFID business disposed $ 58,447
Consideration in the form of a note receivable 60,000
Gain from sale of NFID business $ 1,553 </t>
        </is>
      </c>
    </row>
    <row r="5">
      <c r="A5" s="4" t="inlineStr">
        <is>
          <t>Schedule of operating result of discontinued operations of the NFID business</t>
        </is>
      </c>
      <c r="B5" s="4" t="inlineStr">
        <is>
          <t>For the Years
Ended
December
31,
2022 2021
Product sales, net $ - $ 119,405
Cost of sales 1,079 103,824
Gross profit (loss) (1,079 ) 15,581
Total operating and other non-operating expenses (84 ) (270,501 )
Gain from sale of NFID business - 1,553
Loss from discontinued operations $ (1,163 ) $ (253,3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notes receivable net</t>
        </is>
      </c>
      <c r="B4" s="4" t="inlineStr">
        <is>
          <t xml:space="preserve">December
31, 2022 December 31,
Principal amounts of notes receivable $ 60,000 $ 220,000
Additional notes receivable - 60,000
Collections on notes receivables - (164,500 )
Less: allowance for doubtful accounts - (55,500 )
Total Notes receivable, net 60,000 60,000
Less: notes receivable, net – current portion (60,000 ) -
Notes receivable – non-current $ - $ 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option activities</t>
        </is>
      </c>
      <c r="B4" s="4" t="inlineStr">
        <is>
          <t xml:space="preserve">Number of Options Weighted Average Exercise Price Weighted Average Remaining Contractual Term (Years) Aggregate Intrinsic Value
Balance Outstanding, December 31, 2020 6,000 $ 0.005 3.5 $ 127,290
Granted 6,849 7.30 - -
Balance Outstanding, December 31, 2021 12,849 0.001 2.5 42,870
Granted 16,000 10.0 - -
Forfeited - - -
Balance Outstanding, December 31, 2022 28,849 $ 7.28 7.28 $ 20,130
Exercisable, December 31, 2022 23,849 $ 6.71 6.31 $ 20,130 </t>
        </is>
      </c>
    </row>
    <row r="5">
      <c r="A5" s="4" t="inlineStr">
        <is>
          <t>Schedule of warrant activities</t>
        </is>
      </c>
      <c r="B5" s="4" t="inlineStr">
        <is>
          <t xml:space="preserve">Number of Options Weighted Average Exercise Price Weighted Average Remaining Contractual Term (Years) Aggregate Intrinsic Value
Balance Outstanding, December 31, 2020 - $ - - -
Granted 347,080 15.50 4.1 -
Balance Outstanding, December 31, 2021 347,080 15.50 4.1 -
Granted 57,500 6.25 5.0 -
Balance Outstanding, December 31, 2022 404,580 $ 14.05 3.3 -
Exercisable, December 31, 2022 404,580 $ 14.05 3.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es at the effective statutory rate</t>
        </is>
      </c>
      <c r="B4" s="4" t="inlineStr">
        <is>
          <t xml:space="preserve">Year Ended Year Ended
December 31, December 31,
Income tax (benefit) liability at U.S. statutory rate $ (820,796 ) $ 819,786
Income tax (benefit) liability – state (254,056 ) 253,743
Permanent differences 133,994 (20,893 )
Change in valuation allowance 940,858 (1,027,760 )
Total provision for income tax $ - $ 24,876 </t>
        </is>
      </c>
    </row>
    <row r="5">
      <c r="A5" s="4" t="inlineStr">
        <is>
          <t>Schedule of net deferred tax asset</t>
        </is>
      </c>
      <c r="B5" s="4" t="inlineStr">
        <is>
          <t xml:space="preserve">December 31, December 31,
Deferred Tax Asset:
Net operating loss carryforward $ 1,550,388 $ 609,530
Total deferred tax asset before valuation allowance 1,550,388 609,530
Valuation allowance (1,550,388 ) (609,530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lestone payments</t>
        </is>
      </c>
      <c r="B4" s="4" t="inlineStr">
        <is>
          <t xml:space="preserve">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row>
    <row r="5">
      <c r="A5" s="4" t="inlineStr">
        <is>
          <t>Schedule of minimum annual royalty payments</t>
        </is>
      </c>
      <c r="B5" s="4" t="inlineStr">
        <is>
          <t xml:space="preserve">Years Minimum
Prior to First Commercial Sale $ N/A
Year of First Commercial Sale $ N/A
First calendar year following the First Commercial Sale $ 25,000
Second calendar year following the First Commercial Sale $ 25,000
Third calendar year following the First Commercial Sale $ 100,000 </t>
        </is>
      </c>
    </row>
    <row r="6">
      <c r="A6" s="4" t="inlineStr">
        <is>
          <t>Schedule of shall pay UMB fees</t>
        </is>
      </c>
      <c r="B6" s="4" t="inlineStr">
        <is>
          <t xml:space="preserve">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
        </is>
      </c>
    </row>
    <row r="7">
      <c r="A7" s="4" t="inlineStr">
        <is>
          <t>Schedule of future amounts due under sponsored study and research agreements</t>
        </is>
      </c>
      <c r="B7" s="4" t="inlineStr">
        <is>
          <t xml:space="preserve">Year ended December 31, Amount
2023 $ 898,967
Total $ 898,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Organization and Business (Details)</t>
        </is>
      </c>
      <c r="B1" s="2" t="inlineStr">
        <is>
          <t>1 Months Ended</t>
        </is>
      </c>
    </row>
    <row r="2">
      <c r="B2" s="2" t="inlineStr">
        <is>
          <t>Sep. 30, 2021 USD ($)</t>
        </is>
      </c>
    </row>
    <row r="3">
      <c r="A3" s="3" t="inlineStr">
        <is>
          <t>Organization and Business [Line items]</t>
        </is>
      </c>
      <c r="B3" s="4" t="inlineStr">
        <is>
          <t xml:space="preserve"> </t>
        </is>
      </c>
    </row>
    <row r="4">
      <c r="A4" s="4" t="inlineStr">
        <is>
          <t>Purchase price</t>
        </is>
      </c>
      <c r="B4" s="6" t="n">
        <v>60000</v>
      </c>
    </row>
    <row r="5">
      <c r="A5" s="4" t="inlineStr">
        <is>
          <t>Promissory note amount</t>
        </is>
      </c>
      <c r="B5" s="6" t="n">
        <v>60000</v>
      </c>
    </row>
    <row r="6">
      <c r="A6" s="4" t="inlineStr">
        <is>
          <t>Bears interest per annum</t>
        </is>
      </c>
      <c r="B6" s="10" t="n">
        <v>0.08</v>
      </c>
    </row>
    <row r="7">
      <c r="A7" s="4" t="inlineStr">
        <is>
          <t>Maturity date</t>
        </is>
      </c>
      <c r="B7" s="4" t="inlineStr">
        <is>
          <t>Oct.  0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6" t="n">
        <v>3908551</v>
      </c>
      <c r="C4" s="4" t="inlineStr">
        <is>
          <t xml:space="preserve"> </t>
        </is>
      </c>
    </row>
    <row r="5">
      <c r="A5" s="4" t="inlineStr">
        <is>
          <t>Cash in operations</t>
        </is>
      </c>
      <c r="B5" s="5" t="n">
        <v>3497622</v>
      </c>
      <c r="C5" s="4" t="inlineStr">
        <is>
          <t xml:space="preserve"> </t>
        </is>
      </c>
    </row>
    <row r="6">
      <c r="A6" s="4" t="inlineStr">
        <is>
          <t>Accumulated deficit</t>
        </is>
      </c>
      <c r="B6" s="5" t="n">
        <v>7171128</v>
      </c>
      <c r="C6" s="4" t="inlineStr">
        <is>
          <t xml:space="preserve"> </t>
        </is>
      </c>
    </row>
    <row r="7">
      <c r="A7" s="4" t="inlineStr">
        <is>
          <t>Working capital</t>
        </is>
      </c>
      <c r="B7" s="5" t="n">
        <v>11135738</v>
      </c>
      <c r="C7" s="4" t="inlineStr">
        <is>
          <t xml:space="preserve"> </t>
        </is>
      </c>
    </row>
    <row r="8">
      <c r="A8" s="4" t="inlineStr">
        <is>
          <t>Federal deposit insurance corporation</t>
        </is>
      </c>
      <c r="B8" s="5" t="n">
        <v>250000</v>
      </c>
      <c r="C8" s="4" t="inlineStr">
        <is>
          <t xml:space="preserve"> </t>
        </is>
      </c>
    </row>
    <row r="9">
      <c r="A9" s="4" t="inlineStr">
        <is>
          <t>Securities investor protection corporation</t>
        </is>
      </c>
      <c r="B9" s="5" t="n">
        <v>250000</v>
      </c>
      <c r="C9" s="4" t="inlineStr">
        <is>
          <t xml:space="preserve"> </t>
        </is>
      </c>
    </row>
    <row r="10">
      <c r="A10" s="4" t="inlineStr">
        <is>
          <t>FDIC cash limits</t>
        </is>
      </c>
      <c r="B10" s="5" t="n">
        <v>10868000</v>
      </c>
      <c r="C10" s="6" t="n">
        <v>9100000</v>
      </c>
    </row>
    <row r="11">
      <c r="A11" s="4" t="inlineStr">
        <is>
          <t>Prepaid expenses and other current assets</t>
        </is>
      </c>
      <c r="B11" s="5" t="n">
        <v>135894</v>
      </c>
      <c r="C11" s="5" t="n">
        <v>145324</v>
      </c>
    </row>
    <row r="12">
      <c r="A12" s="4" t="inlineStr">
        <is>
          <t>Prepaid expenses and other current assets – non-current</t>
        </is>
      </c>
      <c r="B12" s="5" t="n">
        <v>70821</v>
      </c>
      <c r="C12" s="5" t="n">
        <v>26659</v>
      </c>
    </row>
    <row r="13">
      <c r="A13" s="4" t="inlineStr">
        <is>
          <t>Income tax expense</t>
        </is>
      </c>
      <c r="B13" s="5" t="n">
        <v>0</v>
      </c>
      <c r="C13" s="5" t="n">
        <v>24876</v>
      </c>
    </row>
    <row r="14">
      <c r="A14" s="4" t="inlineStr">
        <is>
          <t>Research and development cost</t>
        </is>
      </c>
      <c r="B14" s="6" t="n">
        <v>1286434</v>
      </c>
      <c r="C14" s="6" t="n">
        <v>6939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dilutive shares - shares</t>
        </is>
      </c>
      <c r="B1" s="2" t="inlineStr">
        <is>
          <t>12 Months Ended</t>
        </is>
      </c>
    </row>
    <row r="2">
      <c r="B2" s="2" t="inlineStr">
        <is>
          <t>Dec. 31, 2022</t>
        </is>
      </c>
      <c r="C2" s="2" t="inlineStr">
        <is>
          <t>Dec. 31, 2021</t>
        </is>
      </c>
    </row>
    <row r="3">
      <c r="A3" s="3" t="inlineStr">
        <is>
          <t>Summary of Significant Accounting Policies (Details) - Schedule of potentially dilutive shares [Line Items]</t>
        </is>
      </c>
      <c r="B3" s="4" t="inlineStr">
        <is>
          <t xml:space="preserve"> </t>
        </is>
      </c>
      <c r="C3" s="4" t="inlineStr">
        <is>
          <t xml:space="preserve"> </t>
        </is>
      </c>
    </row>
    <row r="4">
      <c r="A4" s="4" t="inlineStr">
        <is>
          <t>Total potentially dilutive shares</t>
        </is>
      </c>
      <c r="B4" s="5" t="n">
        <v>433429</v>
      </c>
      <c r="C4" s="5" t="n">
        <v>368213</v>
      </c>
    </row>
    <row r="5">
      <c r="A5" s="4" t="inlineStr">
        <is>
          <t>Series C convertible preferred stock [Member]</t>
        </is>
      </c>
      <c r="B5" s="4" t="inlineStr">
        <is>
          <t xml:space="preserve"> </t>
        </is>
      </c>
      <c r="C5" s="4" t="inlineStr">
        <is>
          <t xml:space="preserve"> </t>
        </is>
      </c>
    </row>
    <row r="6">
      <c r="A6" s="3" t="inlineStr">
        <is>
          <t>Summary of Significant Accounting Policies (Details) - Schedule of potentially dilutive shares [Line Items]</t>
        </is>
      </c>
      <c r="B6" s="4" t="inlineStr">
        <is>
          <t xml:space="preserve"> </t>
        </is>
      </c>
      <c r="C6" s="4" t="inlineStr">
        <is>
          <t xml:space="preserve"> </t>
        </is>
      </c>
    </row>
    <row r="7">
      <c r="A7" s="4" t="inlineStr">
        <is>
          <t>Total potentially dilutive shares</t>
        </is>
      </c>
      <c r="B7" s="4" t="inlineStr">
        <is>
          <t xml:space="preserve"> </t>
        </is>
      </c>
      <c r="C7" s="5" t="n">
        <v>15133</v>
      </c>
    </row>
    <row r="8">
      <c r="A8" s="4" t="inlineStr">
        <is>
          <t>Stock options [Member]</t>
        </is>
      </c>
      <c r="B8" s="4" t="inlineStr">
        <is>
          <t xml:space="preserve"> </t>
        </is>
      </c>
      <c r="C8" s="4" t="inlineStr">
        <is>
          <t xml:space="preserve"> </t>
        </is>
      </c>
    </row>
    <row r="9">
      <c r="A9" s="3" t="inlineStr">
        <is>
          <t>Summary of Significant Accounting Policies (Details) - Schedule of potentially dilutive shares [Line Items]</t>
        </is>
      </c>
      <c r="B9" s="4" t="inlineStr">
        <is>
          <t xml:space="preserve"> </t>
        </is>
      </c>
      <c r="C9" s="4" t="inlineStr">
        <is>
          <t xml:space="preserve"> </t>
        </is>
      </c>
    </row>
    <row r="10">
      <c r="A10" s="4" t="inlineStr">
        <is>
          <t>Total potentially dilutive shares</t>
        </is>
      </c>
      <c r="B10" s="5" t="n">
        <v>28849</v>
      </c>
      <c r="C10" s="5" t="n">
        <v>6000</v>
      </c>
    </row>
    <row r="11">
      <c r="A11" s="4" t="inlineStr">
        <is>
          <t>Warrants [Member]</t>
        </is>
      </c>
      <c r="B11" s="4" t="inlineStr">
        <is>
          <t xml:space="preserve"> </t>
        </is>
      </c>
      <c r="C11" s="4" t="inlineStr">
        <is>
          <t xml:space="preserve"> </t>
        </is>
      </c>
    </row>
    <row r="12">
      <c r="A12" s="3" t="inlineStr">
        <is>
          <t>Summary of Significant Accounting Policies (Details) - Schedule of potentially dilutive shares [Line Items]</t>
        </is>
      </c>
      <c r="B12" s="4" t="inlineStr">
        <is>
          <t xml:space="preserve"> </t>
        </is>
      </c>
      <c r="C12" s="4" t="inlineStr">
        <is>
          <t xml:space="preserve"> </t>
        </is>
      </c>
    </row>
    <row r="13">
      <c r="A13" s="4" t="inlineStr">
        <is>
          <t>Total potentially dilutive shares</t>
        </is>
      </c>
      <c r="B13" s="5" t="n">
        <v>404580</v>
      </c>
      <c r="C13" s="5" t="n">
        <v>3470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basic and diluted net income (loss) per share - USD ($)</t>
        </is>
      </c>
      <c r="B1" s="2" t="inlineStr">
        <is>
          <t>12 Months Ended</t>
        </is>
      </c>
    </row>
    <row r="2">
      <c r="B2" s="2" t="inlineStr">
        <is>
          <t>Dec. 31, 2022</t>
        </is>
      </c>
      <c r="C2" s="2" t="inlineStr">
        <is>
          <t>Dec. 31, 2021</t>
        </is>
      </c>
    </row>
    <row r="3">
      <c r="A3" s="3" t="inlineStr">
        <is>
          <t>Income (loss) per common share – basic:</t>
        </is>
      </c>
      <c r="B3" s="4" t="inlineStr">
        <is>
          <t xml:space="preserve"> </t>
        </is>
      </c>
      <c r="C3" s="4" t="inlineStr">
        <is>
          <t xml:space="preserve"> </t>
        </is>
      </c>
    </row>
    <row r="4">
      <c r="A4" s="4" t="inlineStr">
        <is>
          <t>Income (loss) from continuing operations available to common stockholders</t>
        </is>
      </c>
      <c r="B4" s="6" t="n">
        <v>-3907388</v>
      </c>
      <c r="C4" s="6" t="n">
        <v>2753111</v>
      </c>
    </row>
    <row r="5">
      <c r="A5" s="4" t="inlineStr">
        <is>
          <t>Loss from discontinued operations</t>
        </is>
      </c>
      <c r="B5" s="5" t="n">
        <v>-1163</v>
      </c>
      <c r="C5" s="5" t="n">
        <v>-253367</v>
      </c>
    </row>
    <row r="6">
      <c r="A6" s="4" t="inlineStr">
        <is>
          <t>Net income (loss) available to common stockholders</t>
        </is>
      </c>
      <c r="B6" s="6" t="n">
        <v>-3908551</v>
      </c>
      <c r="C6" s="6" t="n">
        <v>2499744</v>
      </c>
    </row>
    <row r="7">
      <c r="A7" s="4" t="inlineStr">
        <is>
          <t>Weighted average common shares outstanding – basic (in Shares)</t>
        </is>
      </c>
      <c r="B7" s="5" t="n">
        <v>2284447</v>
      </c>
      <c r="C7" s="5" t="n">
        <v>1897315</v>
      </c>
    </row>
    <row r="8">
      <c r="A8" s="3" t="inlineStr">
        <is>
          <t>Net income (loss) per common share – basic</t>
        </is>
      </c>
      <c r="B8" s="4" t="inlineStr">
        <is>
          <t xml:space="preserve"> </t>
        </is>
      </c>
      <c r="C8" s="4" t="inlineStr">
        <is>
          <t xml:space="preserve"> </t>
        </is>
      </c>
    </row>
    <row r="9">
      <c r="A9" s="4" t="inlineStr">
        <is>
          <t>From continuing operations (in Dollars per share)</t>
        </is>
      </c>
      <c r="B9" s="8" t="n">
        <v>-1.71</v>
      </c>
      <c r="C9" s="8" t="n">
        <v>1.45</v>
      </c>
    </row>
    <row r="10">
      <c r="A10" s="4" t="inlineStr">
        <is>
          <t>From discontinued operations (in Dollars per share)</t>
        </is>
      </c>
      <c r="B10" s="6" t="n">
        <v>0</v>
      </c>
      <c r="C10" s="8" t="n">
        <v>-0.13</v>
      </c>
    </row>
    <row r="11">
      <c r="A11" s="3" t="inlineStr">
        <is>
          <t>Income (loss) per common share – diluted:</t>
        </is>
      </c>
      <c r="B11" s="4" t="inlineStr">
        <is>
          <t xml:space="preserve"> </t>
        </is>
      </c>
      <c r="C11" s="4" t="inlineStr">
        <is>
          <t xml:space="preserve"> </t>
        </is>
      </c>
    </row>
    <row r="12">
      <c r="A12" s="4" t="inlineStr">
        <is>
          <t>Income (loss) from continuing operations available to common stockholders</t>
        </is>
      </c>
      <c r="B12" s="6" t="n">
        <v>-3907388</v>
      </c>
      <c r="C12" s="6" t="n">
        <v>2753111</v>
      </c>
    </row>
    <row r="13">
      <c r="A13" s="4" t="inlineStr">
        <is>
          <t>Add: interest expense, net</t>
        </is>
      </c>
      <c r="B13" s="4" t="inlineStr">
        <is>
          <t xml:space="preserve"> </t>
        </is>
      </c>
      <c r="C13" s="5" t="n">
        <v>-3036</v>
      </c>
    </row>
    <row r="14">
      <c r="A14" s="4" t="inlineStr">
        <is>
          <t>Numerator for income (loss) from continuing operations available to common stockholders per common share – diluted</t>
        </is>
      </c>
      <c r="B14" s="5" t="n">
        <v>-3907388</v>
      </c>
      <c r="C14" s="5" t="n">
        <v>2750075</v>
      </c>
    </row>
    <row r="15">
      <c r="A15" s="4" t="inlineStr">
        <is>
          <t>Numerator for loss from discontinuing operations - diluted</t>
        </is>
      </c>
      <c r="B15" s="5" t="n">
        <v>-1163</v>
      </c>
      <c r="C15" s="5" t="n">
        <v>-253367</v>
      </c>
    </row>
    <row r="16">
      <c r="A16" s="4" t="inlineStr">
        <is>
          <t>Net income (loss) available to common stockholders – diluted</t>
        </is>
      </c>
      <c r="B16" s="6" t="n">
        <v>-3908551</v>
      </c>
      <c r="C16" s="6" t="n">
        <v>2496708</v>
      </c>
    </row>
    <row r="17">
      <c r="A17" s="4" t="inlineStr">
        <is>
          <t>Weighted average common shares outstanding – basic (in Shares)</t>
        </is>
      </c>
      <c r="B17" s="5" t="n">
        <v>2284240</v>
      </c>
      <c r="C17" s="5" t="n">
        <v>1897315</v>
      </c>
    </row>
    <row r="18">
      <c r="A18" s="3" t="inlineStr">
        <is>
          <t>Effect of dilutive securities:</t>
        </is>
      </c>
      <c r="B18" s="4" t="inlineStr">
        <is>
          <t xml:space="preserve"> </t>
        </is>
      </c>
      <c r="C18" s="4" t="inlineStr">
        <is>
          <t xml:space="preserve"> </t>
        </is>
      </c>
    </row>
    <row r="19">
      <c r="A19" s="4" t="inlineStr">
        <is>
          <t>Options (in Shares)</t>
        </is>
      </c>
      <c r="B19" s="4" t="inlineStr">
        <is>
          <t xml:space="preserve"> </t>
        </is>
      </c>
      <c r="C19" s="5" t="n">
        <v>5996</v>
      </c>
    </row>
    <row r="20">
      <c r="A20" s="4" t="inlineStr">
        <is>
          <t>Preferred shares (in Shares)</t>
        </is>
      </c>
      <c r="B20" s="4" t="inlineStr">
        <is>
          <t xml:space="preserve"> </t>
        </is>
      </c>
      <c r="C20" s="5" t="n">
        <v>15133</v>
      </c>
    </row>
    <row r="21">
      <c r="A21" s="4" t="inlineStr">
        <is>
          <t>Weighted average common shares outstanding – diluted (in Shares)</t>
        </is>
      </c>
      <c r="B21" s="5" t="n">
        <v>2284240</v>
      </c>
      <c r="C21" s="5" t="n">
        <v>1918444</v>
      </c>
    </row>
    <row r="22">
      <c r="A22" s="3" t="inlineStr">
        <is>
          <t>Net income (loss) per common share – diluted</t>
        </is>
      </c>
      <c r="B22" s="4" t="inlineStr">
        <is>
          <t xml:space="preserve"> </t>
        </is>
      </c>
      <c r="C22" s="4" t="inlineStr">
        <is>
          <t xml:space="preserve"> </t>
        </is>
      </c>
    </row>
    <row r="23">
      <c r="A23" s="4" t="inlineStr">
        <is>
          <t>From continuing operations (in Dollars per share)</t>
        </is>
      </c>
      <c r="B23" s="8" t="n">
        <v>-1.71</v>
      </c>
      <c r="C23" s="8" t="n">
        <v>1.43</v>
      </c>
    </row>
    <row r="24">
      <c r="A24" s="4" t="inlineStr">
        <is>
          <t>From discontinued operations (in Dollars per share)</t>
        </is>
      </c>
      <c r="B24" s="6" t="n">
        <v>0</v>
      </c>
      <c r="C24" s="8" t="n">
        <v>-0.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Details) - USD ($)</t>
        </is>
      </c>
      <c r="B1" s="2" t="inlineStr">
        <is>
          <t>12 Months Ended</t>
        </is>
      </c>
    </row>
    <row r="2">
      <c r="B2" s="2" t="inlineStr">
        <is>
          <t>Dec. 31, 2022</t>
        </is>
      </c>
      <c r="C2" s="2" t="inlineStr">
        <is>
          <t>Dec. 31, 2021</t>
        </is>
      </c>
    </row>
    <row r="3">
      <c r="A3" s="3" t="inlineStr">
        <is>
          <t>Fair Value of Financial Instruments and Fair Value Measurements (Details) [Line Items]</t>
        </is>
      </c>
      <c r="B3" s="4" t="inlineStr">
        <is>
          <t xml:space="preserve"> </t>
        </is>
      </c>
      <c r="C3" s="4" t="inlineStr">
        <is>
          <t xml:space="preserve"> </t>
        </is>
      </c>
    </row>
    <row r="4">
      <c r="A4" s="4" t="inlineStr">
        <is>
          <t>Net realized gain (loss) on equity investments</t>
        </is>
      </c>
      <c r="B4" s="4" t="inlineStr">
        <is>
          <t xml:space="preserve"> </t>
        </is>
      </c>
      <c r="C4" s="6" t="n">
        <v>6660483</v>
      </c>
    </row>
    <row r="5">
      <c r="A5" s="4" t="inlineStr">
        <is>
          <t>DatChat, Inc. [Member]</t>
        </is>
      </c>
      <c r="B5" s="4" t="inlineStr">
        <is>
          <t xml:space="preserve"> </t>
        </is>
      </c>
      <c r="C5" s="4" t="inlineStr">
        <is>
          <t xml:space="preserve"> </t>
        </is>
      </c>
    </row>
    <row r="6">
      <c r="A6" s="3" t="inlineStr">
        <is>
          <t>Fair Value of Financial Instruments and Fair Value Measurements (Details) [Line Items]</t>
        </is>
      </c>
      <c r="B6" s="4" t="inlineStr">
        <is>
          <t xml:space="preserve"> </t>
        </is>
      </c>
      <c r="C6" s="4" t="inlineStr">
        <is>
          <t xml:space="preserve"> </t>
        </is>
      </c>
    </row>
    <row r="7">
      <c r="A7" s="4" t="inlineStr">
        <is>
          <t>Gain from the sale of the equity investment</t>
        </is>
      </c>
      <c r="B7" s="4" t="inlineStr">
        <is>
          <t xml:space="preserve"> </t>
        </is>
      </c>
      <c r="C7" s="5" t="n">
        <v>6657120</v>
      </c>
    </row>
    <row r="8">
      <c r="A8" s="4" t="inlineStr">
        <is>
          <t>Aikido Pharma, Inc. [Member]</t>
        </is>
      </c>
      <c r="B8" s="4" t="inlineStr">
        <is>
          <t xml:space="preserve"> </t>
        </is>
      </c>
      <c r="C8" s="4" t="inlineStr">
        <is>
          <t xml:space="preserve"> </t>
        </is>
      </c>
    </row>
    <row r="9">
      <c r="A9" s="3" t="inlineStr">
        <is>
          <t>Fair Value of Financial Instruments and Fair Value Measurements (Details) [Line Items]</t>
        </is>
      </c>
      <c r="B9" s="4" t="inlineStr">
        <is>
          <t xml:space="preserve"> </t>
        </is>
      </c>
      <c r="C9" s="4" t="inlineStr">
        <is>
          <t xml:space="preserve"> </t>
        </is>
      </c>
    </row>
    <row r="10">
      <c r="A10" s="4" t="inlineStr">
        <is>
          <t>Net realized gain (loss) on equity investments</t>
        </is>
      </c>
      <c r="B10" s="6" t="n">
        <v>104700</v>
      </c>
      <c r="C10" s="4" t="inlineStr">
        <is>
          <t xml:space="preserve"> </t>
        </is>
      </c>
    </row>
    <row r="11">
      <c r="A11" s="4" t="inlineStr">
        <is>
          <t>Gain from the sale of the equity investment</t>
        </is>
      </c>
      <c r="B11" s="4" t="inlineStr">
        <is>
          <t xml:space="preserve"> </t>
        </is>
      </c>
      <c r="C11" s="6" t="n">
        <v>3363</v>
      </c>
    </row>
    <row r="12">
      <c r="A12" s="4" t="inlineStr">
        <is>
          <t>Equity investment sold cost</t>
        </is>
      </c>
      <c r="B12" s="5" t="n">
        <v>171407</v>
      </c>
      <c r="C12" s="4" t="inlineStr">
        <is>
          <t xml:space="preserve"> </t>
        </is>
      </c>
    </row>
    <row r="13">
      <c r="A13" s="4" t="inlineStr">
        <is>
          <t>Gross proceeds</t>
        </is>
      </c>
      <c r="B13" s="6" t="n">
        <v>66707</v>
      </c>
      <c r="C13" s="4" t="inlineStr">
        <is>
          <t xml:space="preserve"> </t>
        </is>
      </c>
    </row>
    <row r="14">
      <c r="A14" s="4" t="inlineStr">
        <is>
          <t>Home Bistro, Inc. [Member]</t>
        </is>
      </c>
      <c r="B14" s="4" t="inlineStr">
        <is>
          <t xml:space="preserve"> </t>
        </is>
      </c>
      <c r="C14" s="4" t="inlineStr">
        <is>
          <t xml:space="preserve"> </t>
        </is>
      </c>
    </row>
    <row r="15">
      <c r="A15" s="3" t="inlineStr">
        <is>
          <t>Fair Value of Financial Instruments and Fair Value Measurements (Details) [Line Items]</t>
        </is>
      </c>
      <c r="B15" s="4" t="inlineStr">
        <is>
          <t xml:space="preserve"> </t>
        </is>
      </c>
      <c r="C15" s="4" t="inlineStr">
        <is>
          <t xml:space="preserve"> </t>
        </is>
      </c>
    </row>
    <row r="16">
      <c r="A16" s="4" t="inlineStr">
        <is>
          <t>Shares received (in Shares)</t>
        </is>
      </c>
      <c r="B16" s="5" t="n">
        <v>1559</v>
      </c>
      <c r="C16" s="4" t="inlineStr">
        <is>
          <t xml:space="preserve"> </t>
        </is>
      </c>
    </row>
    <row r="17">
      <c r="A17" s="4" t="inlineStr">
        <is>
          <t>Common stock grant date fair value</t>
        </is>
      </c>
      <c r="B17" s="6" t="n">
        <v>85733</v>
      </c>
      <c r="C17" s="4" t="inlineStr">
        <is>
          <t xml:space="preserve"> </t>
        </is>
      </c>
    </row>
    <row r="18">
      <c r="A18" s="4" t="inlineStr">
        <is>
          <t>Net realized gain (loss) on equity investments per share (in Dollars per share)</t>
        </is>
      </c>
      <c r="B18" s="6" t="n">
        <v>55</v>
      </c>
      <c r="C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Interest receivable current (in Dollars)</t>
        </is>
      </c>
      <c r="B2" s="6" t="n">
        <v>6010</v>
      </c>
      <c r="C2" s="4" t="inlineStr">
        <is>
          <t xml:space="preserve"> </t>
        </is>
      </c>
    </row>
    <row r="3">
      <c r="A3" s="4" t="inlineStr">
        <is>
          <t>Interest receivable non-current (in Dollars)</t>
        </is>
      </c>
      <c r="B3" s="4" t="inlineStr">
        <is>
          <t xml:space="preserve"> </t>
        </is>
      </c>
      <c r="C3" s="6" t="n">
        <v>1210</v>
      </c>
    </row>
    <row r="4">
      <c r="A4" s="4" t="inlineStr">
        <is>
          <t>Preferred stock, par value (in Dollars per share)</t>
        </is>
      </c>
      <c r="B4" s="7" t="n">
        <v>0.0001</v>
      </c>
      <c r="C4" s="7" t="n">
        <v>0.0001</v>
      </c>
    </row>
    <row r="5">
      <c r="A5" s="4" t="inlineStr">
        <is>
          <t>Preferred stock, shares authorized</t>
        </is>
      </c>
      <c r="B5" s="5" t="n">
        <v>5000000</v>
      </c>
      <c r="C5" s="5" t="n">
        <v>5000000</v>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3158797</v>
      </c>
      <c r="C8" s="5" t="n">
        <v>1972739</v>
      </c>
    </row>
    <row r="9">
      <c r="A9" s="4" t="inlineStr">
        <is>
          <t>Common stock, shares outstanding</t>
        </is>
      </c>
      <c r="B9" s="5" t="n">
        <v>3158797</v>
      </c>
      <c r="C9" s="5" t="n">
        <v>1972739</v>
      </c>
    </row>
    <row r="10">
      <c r="A10" s="4" t="inlineStr">
        <is>
          <t>Series A Convertible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5" t="n">
        <v>1000000</v>
      </c>
      <c r="C12" s="5" t="n">
        <v>10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Preferred stock, redemption value price (in Dollars per share)</t>
        </is>
      </c>
      <c r="B15" s="6" t="n">
        <v>100</v>
      </c>
      <c r="C15" s="6" t="n">
        <v>100</v>
      </c>
    </row>
    <row r="16">
      <c r="A16" s="4" t="inlineStr">
        <is>
          <t>Series B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t>
        </is>
      </c>
      <c r="B18" s="5" t="n">
        <v>2000</v>
      </c>
      <c r="C18" s="5" t="n">
        <v>2000</v>
      </c>
    </row>
    <row r="19">
      <c r="A19" s="4" t="inlineStr">
        <is>
          <t>Preferred stock, shares issued</t>
        </is>
      </c>
      <c r="B19" s="4" t="inlineStr">
        <is>
          <t xml:space="preserve"> </t>
        </is>
      </c>
      <c r="C19" s="4" t="inlineStr">
        <is>
          <t xml:space="preserve"> </t>
        </is>
      </c>
    </row>
    <row r="20">
      <c r="A20" s="4" t="inlineStr">
        <is>
          <t>Preferred stock, shares outstanding</t>
        </is>
      </c>
      <c r="B20" s="4" t="inlineStr">
        <is>
          <t xml:space="preserve"> </t>
        </is>
      </c>
      <c r="C20" s="4" t="inlineStr">
        <is>
          <t xml:space="preserve"> </t>
        </is>
      </c>
    </row>
    <row r="21">
      <c r="A21" s="4" t="inlineStr">
        <is>
          <t>Preferred stock, liquidation value price (in Dollars per share)</t>
        </is>
      </c>
      <c r="B21" s="6" t="n">
        <v>1000</v>
      </c>
      <c r="C21" s="6" t="n">
        <v>1000</v>
      </c>
    </row>
    <row r="22">
      <c r="A22" s="4" t="inlineStr">
        <is>
          <t>Series C Convertible Preferred Stock</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authorized</t>
        </is>
      </c>
      <c r="B24" s="5" t="n">
        <v>4280</v>
      </c>
      <c r="C24" s="5" t="n">
        <v>4280</v>
      </c>
    </row>
    <row r="25">
      <c r="A25" s="4" t="inlineStr">
        <is>
          <t>Preferred stock, shares issued</t>
        </is>
      </c>
      <c r="B25" s="5" t="n">
        <v>0</v>
      </c>
      <c r="C25" s="5" t="n">
        <v>227</v>
      </c>
    </row>
    <row r="26">
      <c r="A26" s="4" t="inlineStr">
        <is>
          <t>Preferred stock, shares outstanding</t>
        </is>
      </c>
      <c r="B26" s="5" t="n">
        <v>0</v>
      </c>
      <c r="C26" s="5" t="n">
        <v>227</v>
      </c>
    </row>
    <row r="27">
      <c r="A27" s="4" t="inlineStr">
        <is>
          <t>Preferred stock, liquidation value price (in Dollars per share)</t>
        </is>
      </c>
      <c r="B27" s="6" t="n">
        <v>1000</v>
      </c>
      <c r="C2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Schedule of assets and liabilities measured at fair value on a recurring basis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Fair Value of Financial Instruments and Fair Value Measurements (Details) - Schedule of assets and liabilities measured at fair value on a recurring basis [Line Items]</t>
        </is>
      </c>
      <c r="B3" s="4" t="inlineStr">
        <is>
          <t xml:space="preserve"> </t>
        </is>
      </c>
      <c r="C3" s="4" t="inlineStr">
        <is>
          <t xml:space="preserve"> </t>
        </is>
      </c>
    </row>
    <row r="4">
      <c r="A4" s="4" t="inlineStr">
        <is>
          <t>Equity investments consisting of common stock, at fair value</t>
        </is>
      </c>
      <c r="B4" s="6" t="n">
        <v>3118</v>
      </c>
      <c r="C4" s="6" t="n">
        <v>419995</v>
      </c>
    </row>
    <row r="5">
      <c r="A5" s="4" t="inlineStr">
        <is>
          <t>Level 2 [Member]</t>
        </is>
      </c>
      <c r="B5" s="4" t="inlineStr">
        <is>
          <t xml:space="preserve"> </t>
        </is>
      </c>
      <c r="C5" s="4" t="inlineStr">
        <is>
          <t xml:space="preserve"> </t>
        </is>
      </c>
    </row>
    <row r="6">
      <c r="A6" s="3" t="inlineStr">
        <is>
          <t>Fair Value of Financial Instruments and Fair Value Measurements (Details) - Schedule of assets and liabilities measured at fair value on a recurring basis [Line Items]</t>
        </is>
      </c>
      <c r="B6" s="4" t="inlineStr">
        <is>
          <t xml:space="preserve"> </t>
        </is>
      </c>
      <c r="C6" s="4" t="inlineStr">
        <is>
          <t xml:space="preserve"> </t>
        </is>
      </c>
    </row>
    <row r="7">
      <c r="A7" s="4" t="inlineStr">
        <is>
          <t>Equity investments consisting of common stock, at fair value</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Fair Value of Financial Instruments and Fair Value Measurements (Details) - Schedule of assets and liabilities measured at fair value on a recurring basis [Line Items]</t>
        </is>
      </c>
      <c r="B9" s="4" t="inlineStr">
        <is>
          <t xml:space="preserve"> </t>
        </is>
      </c>
      <c r="C9" s="4" t="inlineStr">
        <is>
          <t xml:space="preserve"> </t>
        </is>
      </c>
    </row>
    <row r="10">
      <c r="A10" s="4" t="inlineStr">
        <is>
          <t>Equity investments consisting of common stock, at fair value</t>
        </is>
      </c>
      <c r="B10" s="4" t="inlineStr">
        <is>
          <t xml:space="preserve"> </t>
        </is>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Details) - Schedule of activity in the company’s equity investments, at fair value - USD ($)</t>
        </is>
      </c>
      <c r="B1" s="2" t="inlineStr">
        <is>
          <t>12 Months Ended</t>
        </is>
      </c>
    </row>
    <row r="2">
      <c r="B2" s="2" t="inlineStr">
        <is>
          <t>Dec. 31, 2022</t>
        </is>
      </c>
      <c r="C2" s="2" t="inlineStr">
        <is>
          <t>Dec. 31, 2021</t>
        </is>
      </c>
    </row>
    <row r="3">
      <c r="A3" s="3" t="inlineStr">
        <is>
          <t>Schedule of Activity in the Company's Equity Investments at Fair Value [Abstract]</t>
        </is>
      </c>
      <c r="B3" s="4" t="inlineStr">
        <is>
          <t xml:space="preserve"> </t>
        </is>
      </c>
      <c r="C3" s="4" t="inlineStr">
        <is>
          <t xml:space="preserve"> </t>
        </is>
      </c>
    </row>
    <row r="4">
      <c r="A4" s="4" t="inlineStr">
        <is>
          <t>Balance, beginning of year</t>
        </is>
      </c>
      <c r="B4" s="6" t="n">
        <v>419995</v>
      </c>
      <c r="C4" s="4" t="inlineStr">
        <is>
          <t xml:space="preserve"> </t>
        </is>
      </c>
    </row>
    <row r="5">
      <c r="A5" s="4" t="inlineStr">
        <is>
          <t>Additions</t>
        </is>
      </c>
      <c r="B5" s="5" t="n">
        <v>85733</v>
      </c>
      <c r="C5" s="5" t="n">
        <v>531250</v>
      </c>
    </row>
    <row r="6">
      <c r="A6" s="4" t="inlineStr">
        <is>
          <t>Sales at original cost</t>
        </is>
      </c>
      <c r="B6" s="5" t="n">
        <v>-171407</v>
      </c>
      <c r="C6" s="5" t="n">
        <v>-359843</v>
      </c>
    </row>
    <row r="7">
      <c r="A7" s="4" t="inlineStr">
        <is>
          <t>Unrealized (loss) gain</t>
        </is>
      </c>
      <c r="B7" s="5" t="n">
        <v>-331203</v>
      </c>
      <c r="C7" s="5" t="n">
        <v>248588</v>
      </c>
    </row>
    <row r="8">
      <c r="A8" s="4" t="inlineStr">
        <is>
          <t>Balance, end of year</t>
        </is>
      </c>
      <c r="B8" s="6" t="n">
        <v>3118</v>
      </c>
      <c r="C8" s="6" t="n">
        <v>4199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sposal of the Discontinued Operations of the NFID Business (Details) - USD ($)</t>
        </is>
      </c>
      <c r="B1" s="2" t="inlineStr">
        <is>
          <t>1 Months Ended</t>
        </is>
      </c>
      <c r="C1" s="2" t="inlineStr">
        <is>
          <t>12 Months Ended</t>
        </is>
      </c>
    </row>
    <row r="2">
      <c r="B2" s="2" t="inlineStr">
        <is>
          <t>Sep. 30, 2021</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urchase price</t>
        </is>
      </c>
      <c r="B4" s="6" t="n">
        <v>60000</v>
      </c>
      <c r="C4" s="4" t="inlineStr">
        <is>
          <t xml:space="preserve"> </t>
        </is>
      </c>
      <c r="D4" s="4" t="inlineStr">
        <is>
          <t xml:space="preserve"> </t>
        </is>
      </c>
    </row>
    <row r="5">
      <c r="A5" s="4" t="inlineStr">
        <is>
          <t>Promissory note amount</t>
        </is>
      </c>
      <c r="B5" s="6" t="n">
        <v>60000</v>
      </c>
      <c r="C5" s="4" t="inlineStr">
        <is>
          <t xml:space="preserve"> </t>
        </is>
      </c>
      <c r="D5" s="4" t="inlineStr">
        <is>
          <t xml:space="preserve"> </t>
        </is>
      </c>
    </row>
    <row r="6">
      <c r="A6" s="4" t="inlineStr">
        <is>
          <t>Bears interest per annum</t>
        </is>
      </c>
      <c r="B6" s="10" t="n">
        <v>0.08</v>
      </c>
      <c r="C6" s="4" t="inlineStr">
        <is>
          <t xml:space="preserve"> </t>
        </is>
      </c>
      <c r="D6" s="4" t="inlineStr">
        <is>
          <t xml:space="preserve"> </t>
        </is>
      </c>
    </row>
    <row r="7">
      <c r="A7" s="4" t="inlineStr">
        <is>
          <t>Maturity date</t>
        </is>
      </c>
      <c r="B7" s="4" t="inlineStr">
        <is>
          <t>Oct.  01,  2023</t>
        </is>
      </c>
      <c r="C7" s="4" t="inlineStr">
        <is>
          <t xml:space="preserve"> </t>
        </is>
      </c>
      <c r="D7" s="4" t="inlineStr">
        <is>
          <t xml:space="preserve"> </t>
        </is>
      </c>
    </row>
    <row r="8">
      <c r="A8" s="4" t="inlineStr">
        <is>
          <t>Principal balance</t>
        </is>
      </c>
      <c r="B8" s="4" t="inlineStr">
        <is>
          <t xml:space="preserve"> </t>
        </is>
      </c>
      <c r="C8" s="6" t="n">
        <v>60000</v>
      </c>
      <c r="D8" s="6" t="n">
        <v>60000</v>
      </c>
    </row>
    <row r="9">
      <c r="A9" s="4" t="inlineStr">
        <is>
          <t>Accrued interest receivable</t>
        </is>
      </c>
      <c r="B9" s="4" t="inlineStr">
        <is>
          <t xml:space="preserve"> </t>
        </is>
      </c>
      <c r="C9" s="5" t="n">
        <v>6010</v>
      </c>
      <c r="D9" s="5" t="n">
        <v>1210</v>
      </c>
    </row>
    <row r="10">
      <c r="A10" s="4" t="inlineStr">
        <is>
          <t>Total outstanding receivable balance</t>
        </is>
      </c>
      <c r="B10" s="4" t="inlineStr">
        <is>
          <t xml:space="preserve"> </t>
        </is>
      </c>
      <c r="C10" s="6" t="n">
        <v>66010</v>
      </c>
      <c r="D10" s="6" t="n">
        <v>6121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posal of the Discontinued Operations of the NFID Business (Details) - Schedule of financial data of the company’s gain from sale of the NFID business - USD ($)</t>
        </is>
      </c>
      <c r="B1" s="2" t="inlineStr">
        <is>
          <t>1 Months Ended</t>
        </is>
      </c>
      <c r="C1" s="2" t="inlineStr">
        <is>
          <t>12 Months Ended</t>
        </is>
      </c>
    </row>
    <row r="2">
      <c r="B2" s="2" t="inlineStr">
        <is>
          <t>Sep. 30, 2021</t>
        </is>
      </c>
      <c r="C2" s="2" t="inlineStr">
        <is>
          <t>Dec. 31, 2022</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Inventory, net</t>
        </is>
      </c>
      <c r="B4" s="6" t="n">
        <v>58447</v>
      </c>
      <c r="C4" s="4" t="inlineStr">
        <is>
          <t xml:space="preserve"> </t>
        </is>
      </c>
      <c r="D4" s="4" t="inlineStr">
        <is>
          <t xml:space="preserve"> </t>
        </is>
      </c>
    </row>
    <row r="5">
      <c r="A5" s="4" t="inlineStr">
        <is>
          <t>Total assets</t>
        </is>
      </c>
      <c r="B5" s="5" t="n">
        <v>58447</v>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t>
        </is>
      </c>
      <c r="B7" s="4" t="inlineStr">
        <is>
          <t xml:space="preserve"> </t>
        </is>
      </c>
      <c r="C7" s="4" t="inlineStr">
        <is>
          <t xml:space="preserve"> </t>
        </is>
      </c>
      <c r="D7" s="4" t="inlineStr">
        <is>
          <t xml:space="preserve"> </t>
        </is>
      </c>
    </row>
    <row r="8">
      <c r="A8" s="4" t="inlineStr">
        <is>
          <t>Net asset of NFID business disposed</t>
        </is>
      </c>
      <c r="B8" s="5" t="n">
        <v>58447</v>
      </c>
      <c r="C8" s="4" t="inlineStr">
        <is>
          <t xml:space="preserve"> </t>
        </is>
      </c>
      <c r="D8" s="4" t="inlineStr">
        <is>
          <t xml:space="preserve"> </t>
        </is>
      </c>
    </row>
    <row r="9">
      <c r="A9" s="4" t="inlineStr">
        <is>
          <t>Consideration in the form of a note receivable</t>
        </is>
      </c>
      <c r="B9" s="5" t="n">
        <v>60000</v>
      </c>
      <c r="C9" s="4" t="inlineStr">
        <is>
          <t xml:space="preserve"> </t>
        </is>
      </c>
      <c r="D9" s="4" t="inlineStr">
        <is>
          <t xml:space="preserve"> </t>
        </is>
      </c>
    </row>
    <row r="10">
      <c r="A10" s="4" t="inlineStr">
        <is>
          <t>Gain from sale of NFID business</t>
        </is>
      </c>
      <c r="B10" s="6" t="n">
        <v>1553</v>
      </c>
      <c r="C10" s="4" t="inlineStr">
        <is>
          <t xml:space="preserve"> </t>
        </is>
      </c>
      <c r="D10" s="6" t="n">
        <v>155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posal of the Discontinued Operations of the NFID Business (Details) - Schedule of operating result of discontinued operations of the NFID business - USD ($)</t>
        </is>
      </c>
      <c r="B1" s="2" t="inlineStr">
        <is>
          <t>1 Months Ended</t>
        </is>
      </c>
      <c r="C1" s="2" t="inlineStr">
        <is>
          <t>12 Months Ended</t>
        </is>
      </c>
    </row>
    <row r="2">
      <c r="B2" s="2" t="inlineStr">
        <is>
          <t>Sep. 30, 2021</t>
        </is>
      </c>
      <c r="C2" s="2" t="inlineStr">
        <is>
          <t>Dec. 31, 2022</t>
        </is>
      </c>
      <c r="D2" s="2" t="inlineStr">
        <is>
          <t>Dec. 31, 2021</t>
        </is>
      </c>
    </row>
    <row r="3">
      <c r="A3" s="3" t="inlineStr">
        <is>
          <t>Schedule of Operating Result of Discontinued Operations of the NFID Business [Abstract]</t>
        </is>
      </c>
      <c r="B3" s="4" t="inlineStr">
        <is>
          <t xml:space="preserve"> </t>
        </is>
      </c>
      <c r="C3" s="4" t="inlineStr">
        <is>
          <t xml:space="preserve"> </t>
        </is>
      </c>
      <c r="D3" s="4" t="inlineStr">
        <is>
          <t xml:space="preserve"> </t>
        </is>
      </c>
    </row>
    <row r="4">
      <c r="A4" s="4" t="inlineStr">
        <is>
          <t>Product sales, net</t>
        </is>
      </c>
      <c r="B4" s="4" t="inlineStr">
        <is>
          <t xml:space="preserve"> </t>
        </is>
      </c>
      <c r="C4" s="4" t="inlineStr">
        <is>
          <t xml:space="preserve"> </t>
        </is>
      </c>
      <c r="D4" s="6" t="n">
        <v>119405</v>
      </c>
    </row>
    <row r="5">
      <c r="A5" s="4" t="inlineStr">
        <is>
          <t>Cost of sales</t>
        </is>
      </c>
      <c r="B5" s="4" t="inlineStr">
        <is>
          <t xml:space="preserve"> </t>
        </is>
      </c>
      <c r="C5" s="5" t="n">
        <v>1079</v>
      </c>
      <c r="D5" s="5" t="n">
        <v>103824</v>
      </c>
    </row>
    <row r="6">
      <c r="A6" s="4" t="inlineStr">
        <is>
          <t>Gross profit (loss)</t>
        </is>
      </c>
      <c r="B6" s="4" t="inlineStr">
        <is>
          <t xml:space="preserve"> </t>
        </is>
      </c>
      <c r="C6" s="5" t="n">
        <v>-1079</v>
      </c>
      <c r="D6" s="5" t="n">
        <v>15581</v>
      </c>
    </row>
    <row r="7">
      <c r="A7" s="4" t="inlineStr">
        <is>
          <t>Total operating and other non-operating expenses</t>
        </is>
      </c>
      <c r="B7" s="4" t="inlineStr">
        <is>
          <t xml:space="preserve"> </t>
        </is>
      </c>
      <c r="C7" s="5" t="n">
        <v>-84</v>
      </c>
      <c r="D7" s="5" t="n">
        <v>-270501</v>
      </c>
    </row>
    <row r="8">
      <c r="A8" s="4" t="inlineStr">
        <is>
          <t>Gain from sale of NFID business</t>
        </is>
      </c>
      <c r="B8" s="6" t="n">
        <v>1553</v>
      </c>
      <c r="C8" s="4" t="inlineStr">
        <is>
          <t xml:space="preserve"> </t>
        </is>
      </c>
      <c r="D8" s="5" t="n">
        <v>1553</v>
      </c>
    </row>
    <row r="9">
      <c r="A9" s="4" t="inlineStr">
        <is>
          <t>Loss from discontinued operations</t>
        </is>
      </c>
      <c r="B9" s="4" t="inlineStr">
        <is>
          <t xml:space="preserve"> </t>
        </is>
      </c>
      <c r="C9" s="6" t="n">
        <v>-1163</v>
      </c>
      <c r="D9" s="6" t="n">
        <v>-25336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6"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Notes Receivable (Details) - USD ($)</t>
        </is>
      </c>
      <c r="E1" s="2" t="inlineStr">
        <is>
          <t>1 Months Ended</t>
        </is>
      </c>
      <c r="J1" s="2" t="inlineStr">
        <is>
          <t>9 Months Ended</t>
        </is>
      </c>
      <c r="K1" s="2" t="inlineStr">
        <is>
          <t>12 Months Ended</t>
        </is>
      </c>
    </row>
    <row r="2">
      <c r="B2" s="2" t="inlineStr">
        <is>
          <t>Jun. 07, 2021</t>
        </is>
      </c>
      <c r="C2" s="2" t="inlineStr">
        <is>
          <t>Jan. 06, 2020</t>
        </is>
      </c>
      <c r="D2" s="2" t="inlineStr">
        <is>
          <t>Nov. 02, 2018</t>
        </is>
      </c>
      <c r="E2" s="2" t="inlineStr">
        <is>
          <t>Sep. 30, 2022</t>
        </is>
      </c>
      <c r="F2" s="2" t="inlineStr">
        <is>
          <t>Sep. 30, 2021</t>
        </is>
      </c>
      <c r="G2" s="2" t="inlineStr">
        <is>
          <t>Dec. 31, 2020</t>
        </is>
      </c>
      <c r="H2" s="2" t="inlineStr">
        <is>
          <t>Dec. 31, 2019</t>
        </is>
      </c>
      <c r="I2" s="2" t="inlineStr">
        <is>
          <t>Sep. 28, 2018</t>
        </is>
      </c>
      <c r="J2" s="2" t="inlineStr">
        <is>
          <t>Dec. 31, 2020</t>
        </is>
      </c>
      <c r="K2" s="2" t="inlineStr">
        <is>
          <t>Dec. 31, 2022</t>
        </is>
      </c>
      <c r="L2" s="2" t="inlineStr">
        <is>
          <t>Dec. 31, 2021</t>
        </is>
      </c>
      <c r="M2" s="2" t="inlineStr">
        <is>
          <t>Dec. 31, 2018</t>
        </is>
      </c>
      <c r="N2" s="2" t="inlineStr">
        <is>
          <t>Oct. 31, 2018</t>
        </is>
      </c>
      <c r="O2" s="2" t="inlineStr">
        <is>
          <t>Sep. 30, 2018</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6" t="n">
        <v>6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ued interest rate</t>
        </is>
      </c>
      <c r="B5" s="4" t="inlineStr">
        <is>
          <t xml:space="preserve"> </t>
        </is>
      </c>
      <c r="C5" s="4" t="inlineStr">
        <is>
          <t xml:space="preserve"> </t>
        </is>
      </c>
      <c r="D5" s="4" t="inlineStr">
        <is>
          <t xml:space="preserve"> </t>
        </is>
      </c>
      <c r="E5" s="4" t="inlineStr">
        <is>
          <t xml:space="preserve"> </t>
        </is>
      </c>
      <c r="F5" s="10" t="n">
        <v>0.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turity date</t>
        </is>
      </c>
      <c r="B6" s="4" t="inlineStr">
        <is>
          <t xml:space="preserve"> </t>
        </is>
      </c>
      <c r="C6" s="4" t="inlineStr">
        <is>
          <t xml:space="preserve"> </t>
        </is>
      </c>
      <c r="D6" s="4" t="inlineStr">
        <is>
          <t xml:space="preserve"> </t>
        </is>
      </c>
      <c r="E6" s="4" t="inlineStr">
        <is>
          <t>Oct.  01,  2023</t>
        </is>
      </c>
      <c r="F6" s="4" t="inlineStr">
        <is>
          <t xml:space="preserve"> </t>
        </is>
      </c>
      <c r="G6" s="4" t="inlineStr">
        <is>
          <t xml:space="preserve"> </t>
        </is>
      </c>
      <c r="H6" s="4" t="inlineStr">
        <is>
          <t xml:space="preserve"> </t>
        </is>
      </c>
      <c r="I6" s="4" t="inlineStr">
        <is>
          <t>Sep. 27,  2020</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missory note agreement</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 per annum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v>
      </c>
      <c r="L8" s="4" t="inlineStr">
        <is>
          <t xml:space="preserve"> </t>
        </is>
      </c>
      <c r="M8" s="4" t="inlineStr">
        <is>
          <t xml:space="preserve"> </t>
        </is>
      </c>
      <c r="N8" s="4" t="inlineStr">
        <is>
          <t xml:space="preserve"> </t>
        </is>
      </c>
      <c r="O8" s="4" t="inlineStr">
        <is>
          <t xml:space="preserve"> </t>
        </is>
      </c>
    </row>
    <row r="9">
      <c r="A9" s="4" t="inlineStr">
        <is>
          <t>Increased interest rate per ann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18</v>
      </c>
      <c r="L9" s="4" t="inlineStr">
        <is>
          <t xml:space="preserve"> </t>
        </is>
      </c>
      <c r="M9" s="4" t="inlineStr">
        <is>
          <t xml:space="preserve"> </t>
        </is>
      </c>
      <c r="N9" s="4" t="inlineStr">
        <is>
          <t xml:space="preserve"> </t>
        </is>
      </c>
      <c r="O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6" t="n">
        <v>6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ceived shares (in Shares)</t>
        </is>
      </c>
      <c r="B11" s="4" t="inlineStr">
        <is>
          <t xml:space="preserve"> </t>
        </is>
      </c>
      <c r="C11" s="5" t="n">
        <v>104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10</v>
      </c>
      <c r="L12" s="6" t="n">
        <v>1210</v>
      </c>
      <c r="M12" s="4" t="inlineStr">
        <is>
          <t xml:space="preserve"> </t>
        </is>
      </c>
      <c r="N12" s="4" t="inlineStr">
        <is>
          <t xml:space="preserve"> </t>
        </is>
      </c>
      <c r="O12" s="4" t="inlineStr">
        <is>
          <t xml:space="preserve"> </t>
        </is>
      </c>
    </row>
    <row r="13">
      <c r="A13" s="4" t="inlineStr">
        <is>
          <t>Doubtful account</t>
        </is>
      </c>
      <c r="B13" s="4" t="inlineStr">
        <is>
          <t xml:space="preserve"> </t>
        </is>
      </c>
      <c r="C13" s="4" t="inlineStr">
        <is>
          <t xml:space="preserve"> </t>
        </is>
      </c>
      <c r="D13" s="4" t="inlineStr">
        <is>
          <t xml:space="preserve"> </t>
        </is>
      </c>
      <c r="E13" s="4" t="inlineStr">
        <is>
          <t xml:space="preserve"> </t>
        </is>
      </c>
      <c r="F13" s="4" t="inlineStr">
        <is>
          <t xml:space="preserve"> </t>
        </is>
      </c>
      <c r="G13" s="6" t="n">
        <v>196500</v>
      </c>
      <c r="H13" s="4" t="inlineStr">
        <is>
          <t xml:space="preserve"> </t>
        </is>
      </c>
      <c r="I13" s="4" t="inlineStr">
        <is>
          <t xml:space="preserve"> </t>
        </is>
      </c>
      <c r="J13" s="4" t="inlineStr">
        <is>
          <t xml:space="preserve"> </t>
        </is>
      </c>
      <c r="K13" s="5" t="n">
        <v>-20000</v>
      </c>
      <c r="L13" s="5" t="n">
        <v>-148500</v>
      </c>
      <c r="M13" s="4" t="inlineStr">
        <is>
          <t xml:space="preserve"> </t>
        </is>
      </c>
      <c r="N13" s="4" t="inlineStr">
        <is>
          <t xml:space="preserve"> </t>
        </is>
      </c>
      <c r="O13" s="4" t="inlineStr">
        <is>
          <t xml:space="preserve"> </t>
        </is>
      </c>
    </row>
    <row r="14">
      <c r="A14" s="4"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23500</v>
      </c>
      <c r="H14" s="4" t="inlineStr">
        <is>
          <t xml:space="preserve"> </t>
        </is>
      </c>
      <c r="I14" s="4" t="inlineStr">
        <is>
          <t xml:space="preserve"> </t>
        </is>
      </c>
      <c r="J14" s="6" t="n">
        <v>23500</v>
      </c>
      <c r="K14" s="4" t="inlineStr">
        <is>
          <t xml:space="preserve"> </t>
        </is>
      </c>
      <c r="L14" s="5" t="n">
        <v>23500</v>
      </c>
      <c r="M14" s="4" t="inlineStr">
        <is>
          <t xml:space="preserve"> </t>
        </is>
      </c>
      <c r="N14" s="4" t="inlineStr">
        <is>
          <t xml:space="preserve"> </t>
        </is>
      </c>
      <c r="O14" s="4" t="inlineStr">
        <is>
          <t xml:space="preserve"> </t>
        </is>
      </c>
    </row>
    <row r="15">
      <c r="A15" s="4" t="inlineStr">
        <is>
          <t>Bad debt recovery cash payment, description</t>
        </is>
      </c>
      <c r="B15" s="4" t="inlineStr">
        <is>
          <t>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covered ba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1000</v>
      </c>
      <c r="M16" s="4" t="inlineStr">
        <is>
          <t xml:space="preserve"> </t>
        </is>
      </c>
      <c r="N16" s="4" t="inlineStr">
        <is>
          <t xml:space="preserve"> </t>
        </is>
      </c>
      <c r="O16" s="4" t="inlineStr">
        <is>
          <t xml:space="preserve"> </t>
        </is>
      </c>
    </row>
    <row r="17">
      <c r="A17" s="4" t="inlineStr">
        <is>
          <t>Bad debt allow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96500</v>
      </c>
      <c r="M17" s="4" t="inlineStr">
        <is>
          <t xml:space="preserve"> </t>
        </is>
      </c>
      <c r="N17" s="4" t="inlineStr">
        <is>
          <t xml:space="preserve"> </t>
        </is>
      </c>
      <c r="O17" s="4" t="inlineStr">
        <is>
          <t xml:space="preserve"> </t>
        </is>
      </c>
    </row>
    <row r="18">
      <c r="A18" s="4" t="inlineStr">
        <is>
          <t>Settl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v>
      </c>
      <c r="L18" s="4" t="inlineStr">
        <is>
          <t xml:space="preserve"> </t>
        </is>
      </c>
      <c r="M18" s="4" t="inlineStr">
        <is>
          <t xml:space="preserve"> </t>
        </is>
      </c>
      <c r="N18" s="4" t="inlineStr">
        <is>
          <t xml:space="preserve"> </t>
        </is>
      </c>
      <c r="O18" s="4" t="inlineStr">
        <is>
          <t xml:space="preserve"> </t>
        </is>
      </c>
    </row>
    <row r="19">
      <c r="A19" s="4" t="inlineStr">
        <is>
          <t>Bad debt recove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v>
      </c>
      <c r="L19" s="5" t="n">
        <v>141000</v>
      </c>
      <c r="M19" s="4" t="inlineStr">
        <is>
          <t xml:space="preserve"> </t>
        </is>
      </c>
      <c r="N19" s="4" t="inlineStr">
        <is>
          <t xml:space="preserve"> </t>
        </is>
      </c>
      <c r="O19" s="4" t="inlineStr">
        <is>
          <t xml:space="preserve"> </t>
        </is>
      </c>
    </row>
    <row r="20">
      <c r="A20" s="4" t="inlineStr">
        <is>
          <t>Settlement agreement amount reser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500</v>
      </c>
      <c r="L20" s="4" t="inlineStr">
        <is>
          <t xml:space="preserve"> </t>
        </is>
      </c>
      <c r="M20" s="4" t="inlineStr">
        <is>
          <t xml:space="preserve"> </t>
        </is>
      </c>
      <c r="N20" s="4" t="inlineStr">
        <is>
          <t xml:space="preserve"> </t>
        </is>
      </c>
      <c r="O20" s="4" t="inlineStr">
        <is>
          <t xml:space="preserve"> </t>
        </is>
      </c>
    </row>
    <row r="21">
      <c r="A21" s="4" t="inlineStr">
        <is>
          <t>Recovered aggregate ba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500</v>
      </c>
      <c r="M21" s="4" t="inlineStr">
        <is>
          <t xml:space="preserve"> </t>
        </is>
      </c>
      <c r="N21" s="4" t="inlineStr">
        <is>
          <t xml:space="preserve"> </t>
        </is>
      </c>
      <c r="O21" s="4" t="inlineStr">
        <is>
          <t xml:space="preserve"> </t>
        </is>
      </c>
    </row>
    <row r="22">
      <c r="A22" s="4" t="inlineStr">
        <is>
          <t>Received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500</v>
      </c>
      <c r="M22" s="4" t="inlineStr">
        <is>
          <t xml:space="preserve"> </t>
        </is>
      </c>
      <c r="N22" s="4" t="inlineStr">
        <is>
          <t xml:space="preserve"> </t>
        </is>
      </c>
      <c r="O22" s="4" t="inlineStr">
        <is>
          <t xml:space="preserve"> </t>
        </is>
      </c>
    </row>
    <row r="23">
      <c r="A23" s="4" t="inlineStr">
        <is>
          <t>Promissory note interest</t>
        </is>
      </c>
      <c r="B23" s="4" t="inlineStr">
        <is>
          <t xml:space="preserve"> </t>
        </is>
      </c>
      <c r="C23" s="4" t="inlineStr">
        <is>
          <t xml:space="preserve"> </t>
        </is>
      </c>
      <c r="D23" s="4" t="inlineStr">
        <is>
          <t xml:space="preserve"> </t>
        </is>
      </c>
      <c r="E23" s="4" t="inlineStr">
        <is>
          <t xml:space="preserve"> </t>
        </is>
      </c>
      <c r="F23" s="10" t="n">
        <v>0.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utstanding principal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000</v>
      </c>
      <c r="L24" s="5" t="n">
        <v>60000</v>
      </c>
      <c r="M24" s="4" t="inlineStr">
        <is>
          <t xml:space="preserve"> </t>
        </is>
      </c>
      <c r="N24" s="4" t="inlineStr">
        <is>
          <t xml:space="preserve"> </t>
        </is>
      </c>
      <c r="O24" s="4" t="inlineStr">
        <is>
          <t xml:space="preserve"> </t>
        </is>
      </c>
    </row>
    <row r="25">
      <c r="A25" s="4" t="inlineStr">
        <is>
          <t>Total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6010</v>
      </c>
      <c r="L25" s="6" t="n">
        <v>61210</v>
      </c>
      <c r="M25" s="4" t="inlineStr">
        <is>
          <t xml:space="preserve"> </t>
        </is>
      </c>
      <c r="N25" s="4" t="inlineStr">
        <is>
          <t xml:space="preserve"> </t>
        </is>
      </c>
      <c r="O25" s="4" t="inlineStr">
        <is>
          <t xml:space="preserve"> </t>
        </is>
      </c>
    </row>
    <row r="26">
      <c r="A26" s="4" t="inlineStr">
        <is>
          <t>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Notes Receiv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ncipal balance</t>
        </is>
      </c>
      <c r="B28" s="4" t="inlineStr">
        <is>
          <t xml:space="preserve"> </t>
        </is>
      </c>
      <c r="C28" s="4" t="inlineStr">
        <is>
          <t xml:space="preserve"> </t>
        </is>
      </c>
      <c r="D28" s="4" t="inlineStr">
        <is>
          <t xml:space="preserve"> </t>
        </is>
      </c>
      <c r="E28" s="4" t="inlineStr">
        <is>
          <t xml:space="preserve"> </t>
        </is>
      </c>
      <c r="F28" s="4" t="inlineStr">
        <is>
          <t xml:space="preserve"> </t>
        </is>
      </c>
      <c r="G28" s="5" t="n">
        <v>146500</v>
      </c>
      <c r="H28" s="4" t="inlineStr">
        <is>
          <t xml:space="preserve"> </t>
        </is>
      </c>
      <c r="I28" s="4" t="inlineStr">
        <is>
          <t xml:space="preserve"> </t>
        </is>
      </c>
      <c r="J28" s="5" t="n">
        <v>1465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7730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of notes receivabl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eceivable</t>
        </is>
      </c>
      <c r="B31" s="4" t="inlineStr">
        <is>
          <t xml:space="preserve"> </t>
        </is>
      </c>
      <c r="C31" s="4" t="inlineStr">
        <is>
          <t xml:space="preserve"> </t>
        </is>
      </c>
      <c r="D31" s="4" t="inlineStr">
        <is>
          <t xml:space="preserve"> </t>
        </is>
      </c>
      <c r="E31" s="4" t="inlineStr">
        <is>
          <t xml:space="preserve"> </t>
        </is>
      </c>
      <c r="F31" s="4" t="inlineStr">
        <is>
          <t xml:space="preserve"> </t>
        </is>
      </c>
      <c r="G31" s="6" t="n">
        <v>27876</v>
      </c>
      <c r="H31" s="4" t="inlineStr">
        <is>
          <t xml:space="preserve"> </t>
        </is>
      </c>
      <c r="I31" s="4" t="inlineStr">
        <is>
          <t xml:space="preserve"> </t>
        </is>
      </c>
      <c r="J31" s="6" t="n">
        <v>2787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ix-monthly Install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otes Receiv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7730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missory Note Receivabl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otes Receiv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ncipal balance</t>
        </is>
      </c>
      <c r="B37" s="4" t="inlineStr">
        <is>
          <t xml:space="preserve"> </t>
        </is>
      </c>
      <c r="C37" s="4" t="inlineStr">
        <is>
          <t xml:space="preserve"> </t>
        </is>
      </c>
      <c r="D37" s="6" t="n">
        <v>50000</v>
      </c>
      <c r="E37" s="4" t="inlineStr">
        <is>
          <t xml:space="preserve"> </t>
        </is>
      </c>
      <c r="F37" s="4" t="inlineStr">
        <is>
          <t xml:space="preserve"> </t>
        </is>
      </c>
      <c r="G37" s="4" t="inlineStr">
        <is>
          <t xml:space="preserve"> </t>
        </is>
      </c>
      <c r="H37" s="4" t="inlineStr">
        <is>
          <t xml:space="preserve"> </t>
        </is>
      </c>
      <c r="I37" s="6" t="n">
        <v>200000</v>
      </c>
      <c r="J37" s="4" t="inlineStr">
        <is>
          <t xml:space="preserve"> </t>
        </is>
      </c>
      <c r="K37" s="4" t="inlineStr">
        <is>
          <t xml:space="preserve"> </t>
        </is>
      </c>
      <c r="L37" s="4" t="inlineStr">
        <is>
          <t xml:space="preserve"> </t>
        </is>
      </c>
      <c r="M37" s="4" t="inlineStr">
        <is>
          <t xml:space="preserve"> </t>
        </is>
      </c>
      <c r="N37" s="6" t="n">
        <v>100000</v>
      </c>
      <c r="O37" s="6" t="n">
        <v>100000</v>
      </c>
    </row>
    <row r="38">
      <c r="A38" s="4" t="inlineStr">
        <is>
          <t>Accru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llowance for doubtful account and ba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0000</v>
      </c>
      <c r="N39" s="4" t="inlineStr">
        <is>
          <t xml:space="preserve"> </t>
        </is>
      </c>
      <c r="O39" s="4" t="inlineStr">
        <is>
          <t xml:space="preserve"> </t>
        </is>
      </c>
    </row>
  </sheetData>
  <mergeCells count="3">
    <mergeCell ref="A1:A2"/>
    <mergeCell ref="E1:I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Receivable (Details) - Schedule of notes receivable net - USD ($)</t>
        </is>
      </c>
      <c r="B1" s="2" t="inlineStr">
        <is>
          <t>Dec. 31, 2022</t>
        </is>
      </c>
      <c r="C1" s="2" t="inlineStr">
        <is>
          <t>Dec. 31, 2021</t>
        </is>
      </c>
    </row>
    <row r="2">
      <c r="A2" s="3" t="inlineStr">
        <is>
          <t>Schedule of Notes Receivable Net [Abstract]</t>
        </is>
      </c>
      <c r="B2" s="4" t="inlineStr">
        <is>
          <t xml:space="preserve"> </t>
        </is>
      </c>
      <c r="C2" s="4" t="inlineStr">
        <is>
          <t xml:space="preserve"> </t>
        </is>
      </c>
    </row>
    <row r="3">
      <c r="A3" s="4" t="inlineStr">
        <is>
          <t>Principal amounts of notes receivable</t>
        </is>
      </c>
      <c r="B3" s="6" t="n">
        <v>60000</v>
      </c>
      <c r="C3" s="6" t="n">
        <v>220000</v>
      </c>
    </row>
    <row r="4">
      <c r="A4" s="4" t="inlineStr">
        <is>
          <t>Additional notes receivable</t>
        </is>
      </c>
      <c r="B4" s="4" t="inlineStr">
        <is>
          <t xml:space="preserve"> </t>
        </is>
      </c>
      <c r="C4" s="5" t="n">
        <v>60000</v>
      </c>
    </row>
    <row r="5">
      <c r="A5" s="4" t="inlineStr">
        <is>
          <t>Collections on notes receivables</t>
        </is>
      </c>
      <c r="B5" s="4" t="inlineStr">
        <is>
          <t xml:space="preserve"> </t>
        </is>
      </c>
      <c r="C5" s="5" t="n">
        <v>-164500</v>
      </c>
    </row>
    <row r="6">
      <c r="A6" s="4" t="inlineStr">
        <is>
          <t>Less: allowance for doubtful accounts</t>
        </is>
      </c>
      <c r="B6" s="4" t="inlineStr">
        <is>
          <t xml:space="preserve"> </t>
        </is>
      </c>
      <c r="C6" s="5" t="n">
        <v>-55500</v>
      </c>
    </row>
    <row r="7">
      <c r="A7" s="4" t="inlineStr">
        <is>
          <t>Total Notes receivable, net</t>
        </is>
      </c>
      <c r="B7" s="5" t="n">
        <v>60000</v>
      </c>
      <c r="C7" s="5" t="n">
        <v>60000</v>
      </c>
    </row>
    <row r="8">
      <c r="A8" s="4" t="inlineStr">
        <is>
          <t>Less: notes receivable, net – current portion</t>
        </is>
      </c>
      <c r="B8" s="5" t="n">
        <v>-60000</v>
      </c>
      <c r="C8" s="4" t="inlineStr">
        <is>
          <t xml:space="preserve"> </t>
        </is>
      </c>
    </row>
    <row r="9">
      <c r="A9" s="4" t="inlineStr">
        <is>
          <t>Notes receivable – non-current</t>
        </is>
      </c>
      <c r="B9" s="4" t="inlineStr">
        <is>
          <t xml:space="preserve"> </t>
        </is>
      </c>
      <c r="C9" s="6" t="n">
        <v>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14" customWidth="1" min="5" max="5"/>
    <col width="80" customWidth="1" min="6" max="6"/>
    <col width="14" customWidth="1" min="7" max="7"/>
    <col width="14" customWidth="1" min="8" max="8"/>
    <col width="80" customWidth="1" min="9" max="9"/>
    <col width="15" customWidth="1" min="10" max="10"/>
    <col width="14" customWidth="1" min="11" max="11"/>
    <col width="14" customWidth="1" min="12" max="12"/>
    <col width="80" customWidth="1" min="13" max="13"/>
    <col width="14" customWidth="1" min="14" max="14"/>
    <col width="14" customWidth="1" min="15" max="15"/>
    <col width="14" customWidth="1" min="16" max="16"/>
  </cols>
  <sheetData>
    <row r="1">
      <c r="A1" s="1" t="inlineStr">
        <is>
          <t>Stockholders’ Equity (Details) - USD ($)</t>
        </is>
      </c>
      <c r="D1" s="2" t="inlineStr">
        <is>
          <t>1 Months Ended</t>
        </is>
      </c>
      <c r="M1" s="2" t="inlineStr">
        <is>
          <t>12 Months Ended</t>
        </is>
      </c>
    </row>
    <row r="2">
      <c r="B2" s="2" t="inlineStr">
        <is>
          <t>Apr. 12, 2021</t>
        </is>
      </c>
      <c r="C2" s="2" t="inlineStr">
        <is>
          <t>Feb. 09, 2021</t>
        </is>
      </c>
      <c r="D2" s="2" t="inlineStr">
        <is>
          <t>Sep. 29, 2022</t>
        </is>
      </c>
      <c r="E2" s="2" t="inlineStr">
        <is>
          <t>Sep. 28, 2022</t>
        </is>
      </c>
      <c r="F2" s="2" t="inlineStr">
        <is>
          <t>Sep. 26, 2022</t>
        </is>
      </c>
      <c r="G2" s="2" t="inlineStr">
        <is>
          <t>Aug. 29, 2022</t>
        </is>
      </c>
      <c r="H2" s="2" t="inlineStr">
        <is>
          <t>Mar. 31, 2022</t>
        </is>
      </c>
      <c r="I2" s="2" t="inlineStr">
        <is>
          <t>Jan. 27, 2022</t>
        </is>
      </c>
      <c r="J2" s="2" t="inlineStr">
        <is>
          <t>Dec. 29, 2021</t>
        </is>
      </c>
      <c r="K2" s="2" t="inlineStr">
        <is>
          <t>Jan. 18, 2021</t>
        </is>
      </c>
      <c r="L2" s="2" t="inlineStr">
        <is>
          <t>Apr. 17, 2020</t>
        </is>
      </c>
      <c r="M2" s="2" t="inlineStr">
        <is>
          <t>Dec. 31, 2022</t>
        </is>
      </c>
      <c r="N2" s="2" t="inlineStr">
        <is>
          <t>Dec. 31, 2021</t>
        </is>
      </c>
      <c r="O2" s="2" t="inlineStr">
        <is>
          <t>Nov. 30, 2019</t>
        </is>
      </c>
      <c r="P2" s="2" t="inlineStr">
        <is>
          <t>Apr. 30, 201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5000000</v>
      </c>
      <c r="N4" s="4" t="inlineStr">
        <is>
          <t xml:space="preserve"> </t>
        </is>
      </c>
      <c r="O4" s="4" t="inlineStr">
        <is>
          <t xml:space="preserve"> </t>
        </is>
      </c>
      <c r="P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000000</v>
      </c>
      <c r="N5" s="5" t="n">
        <v>500000000</v>
      </c>
      <c r="O5" s="4" t="inlineStr">
        <is>
          <t xml:space="preserve"> </t>
        </is>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00</v>
      </c>
      <c r="N6" s="5" t="n">
        <v>5000000</v>
      </c>
      <c r="O6" s="4" t="inlineStr">
        <is>
          <t xml:space="preserve"> </t>
        </is>
      </c>
      <c r="P6" s="4" t="inlineStr">
        <is>
          <t xml:space="preserve"> </t>
        </is>
      </c>
    </row>
    <row r="7">
      <c r="A7" s="4" t="inlineStr">
        <is>
          <t>Designated shares of preferred stock</t>
        </is>
      </c>
      <c r="B7" s="4" t="inlineStr">
        <is>
          <t xml:space="preserve"> </t>
        </is>
      </c>
      <c r="C7" s="5" t="n">
        <v>42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1</v>
      </c>
      <c r="N8" s="7" t="n">
        <v>0.0001</v>
      </c>
      <c r="O8" s="4" t="inlineStr">
        <is>
          <t xml:space="preserve"> </t>
        </is>
      </c>
      <c r="P8" s="4" t="inlineStr">
        <is>
          <t xml:space="preserve"> </t>
        </is>
      </c>
    </row>
    <row r="9">
      <c r="A9" s="4" t="inlineStr">
        <is>
          <t>Series C convertible preferred stock</t>
        </is>
      </c>
      <c r="B9" s="5" t="n">
        <v>4049</v>
      </c>
      <c r="C9" s="4" t="inlineStr">
        <is>
          <t xml:space="preserve"> </t>
        </is>
      </c>
      <c r="D9" s="4" t="inlineStr">
        <is>
          <t xml:space="preserve"> </t>
        </is>
      </c>
      <c r="E9" s="4" t="inlineStr">
        <is>
          <t xml:space="preserve"> </t>
        </is>
      </c>
      <c r="F9" s="4" t="inlineStr">
        <is>
          <t xml:space="preserve"> </t>
        </is>
      </c>
      <c r="G9" s="4" t="inlineStr">
        <is>
          <t xml:space="preserve"> </t>
        </is>
      </c>
      <c r="H9" s="5" t="n">
        <v>22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5 years</t>
        </is>
      </c>
      <c r="N10" s="4" t="inlineStr">
        <is>
          <t xml:space="preserve"> </t>
        </is>
      </c>
      <c r="O10" s="4" t="inlineStr">
        <is>
          <t xml:space="preserve"> </t>
        </is>
      </c>
      <c r="P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v>
      </c>
      <c r="N11" s="4" t="inlineStr">
        <is>
          <t xml:space="preserve"> </t>
        </is>
      </c>
      <c r="O11" s="4" t="inlineStr">
        <is>
          <t xml:space="preserve"> </t>
        </is>
      </c>
      <c r="P11" s="4" t="inlineStr">
        <is>
          <t xml:space="preserve"> </t>
        </is>
      </c>
    </row>
    <row r="12">
      <c r="A12" s="4" t="inlineStr">
        <is>
          <t>Preferred stock 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
        </is>
      </c>
      <c r="N12" s="4" t="inlineStr">
        <is>
          <t xml:space="preserve"> </t>
        </is>
      </c>
      <c r="O12" s="4" t="inlineStr">
        <is>
          <t xml:space="preserve"> </t>
        </is>
      </c>
      <c r="P12" s="4" t="inlineStr">
        <is>
          <t xml:space="preserve"> </t>
        </is>
      </c>
    </row>
    <row r="13">
      <c r="A13" s="4" t="inlineStr">
        <is>
          <t>Subsequent financ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5</v>
      </c>
      <c r="N13" s="4" t="inlineStr">
        <is>
          <t xml:space="preserve"> </t>
        </is>
      </c>
      <c r="O13" s="4" t="inlineStr">
        <is>
          <t xml:space="preserve"> </t>
        </is>
      </c>
      <c r="P13" s="4" t="inlineStr">
        <is>
          <t xml:space="preserve"> </t>
        </is>
      </c>
    </row>
    <row r="14">
      <c r="A14" s="4" t="inlineStr">
        <is>
          <t>Liquidity damag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If the Company fails to file the Registration Statement or have it declared effective by
the dates set forth above, amongst other things, the Company will be obligated to pay the investors damages in the amount of 1% of their
subscription amount, per month, until such events are satisfied.</t>
        </is>
      </c>
      <c r="N14" s="4" t="inlineStr">
        <is>
          <t xml:space="preserve"> </t>
        </is>
      </c>
      <c r="O14" s="4" t="inlineStr">
        <is>
          <t xml:space="preserve"> </t>
        </is>
      </c>
      <c r="P14" s="4" t="inlineStr">
        <is>
          <t xml:space="preserve"> </t>
        </is>
      </c>
    </row>
    <row r="15">
      <c r="A15" s="4" t="inlineStr">
        <is>
          <t>Placement agent warran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In addition, pursuant to the terms of the offering,
the Company issued Bradley Woods &amp; Co, Ltd. and Katalyst Securities LLC warrants (the “Placement Agent Warrants”) to
purchase up to an aggregate of 57,013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17.50 per share, subject to adjustment.</t>
        </is>
      </c>
      <c r="N15" s="4" t="inlineStr">
        <is>
          <t xml:space="preserve"> </t>
        </is>
      </c>
      <c r="O15" s="4" t="inlineStr">
        <is>
          <t xml:space="preserve"> </t>
        </is>
      </c>
      <c r="P15" s="4" t="inlineStr">
        <is>
          <t xml:space="preserve"> </t>
        </is>
      </c>
    </row>
    <row r="16">
      <c r="A16" s="4" t="inlineStr">
        <is>
          <t>Convertible preferred stock into common stock, description</t>
        </is>
      </c>
      <c r="B16" s="4" t="inlineStr">
        <is>
          <t>the Company notified holders
of its Series C Convertible Preferred Stock of its election to force the conversion to 4,049 shares of its Series C Convertible Preferred
Stock into 269,900 shares of the Company’s common stock. As of December 31, 2021, there were 227 shares of the Company’s
Series Convertible Preferred Stock issued and outsta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blic offering shares</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blic offering price per share (in Dollars per share)</t>
        </is>
      </c>
      <c r="B18" s="4" t="inlineStr">
        <is>
          <t xml:space="preserve"> </t>
        </is>
      </c>
      <c r="C18" s="4" t="inlineStr">
        <is>
          <t xml:space="preserve"> </t>
        </is>
      </c>
      <c r="D18" s="4" t="inlineStr">
        <is>
          <t xml:space="preserve"> </t>
        </is>
      </c>
      <c r="E18" s="4" t="inlineStr">
        <is>
          <t xml:space="preserve"> </t>
        </is>
      </c>
      <c r="F18" s="6" t="n">
        <v>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of additional shares</t>
        </is>
      </c>
      <c r="B19" s="4" t="inlineStr">
        <is>
          <t xml:space="preserve"> </t>
        </is>
      </c>
      <c r="C19" s="4" t="inlineStr">
        <is>
          <t xml:space="preserve"> </t>
        </is>
      </c>
      <c r="D19" s="4" t="inlineStr">
        <is>
          <t xml:space="preserve"> </t>
        </is>
      </c>
      <c r="E19" s="5" t="n">
        <v>150000</v>
      </c>
      <c r="F19" s="5" t="n">
        <v>1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ffering issued, description</t>
        </is>
      </c>
      <c r="B20" s="4" t="inlineStr">
        <is>
          <t xml:space="preserve"> </t>
        </is>
      </c>
      <c r="C20" s="4" t="inlineStr">
        <is>
          <t xml:space="preserve"> </t>
        </is>
      </c>
      <c r="D20" s="4" t="inlineStr">
        <is>
          <t>the Company closed the Offering and issued
the Shares for aggregate net proceeds of $4,940,948, after deducting underwriting discounts and commissions and offering expenses. The
Company intends to use the net proceeds from the offering for research and development activities, sales and marketing, general working
capital purposes, potential acquisitions of other companies, products or technologies, and to repay certain indebtedness. Concurrently
with the closing of the Offering, the Company also issued warrants to purchase an aggregate of up to 57,500 shares of its common stock
to the representative of the Underwriters or its designees, at an exercise price of $6.25 per share (the “Representative’s
Warrants”). The Representative’s Warrants are exercisable beginning on March 25, 2023, and expire on September 26, 2027,
pursuant to the terms and conditions of the Representative’s Warrants.</t>
        </is>
      </c>
      <c r="E20" s="4" t="inlineStr">
        <is>
          <t xml:space="preserve"> </t>
        </is>
      </c>
      <c r="F20" s="4" t="inlineStr">
        <is>
          <t>concurrently with the
closing of the Offering as discussed above, the Company also issued warrants to purchase an aggregate of up to 57,500 shares of its common
stock to the representative of the Underwriters or its designees, at an exercise price of $6.25 per share (the “Representative’s
Warrants”). The Representative’s Warrants are exercisable beginning on March 25, 2023, and expire on September 26, 2027,
pursuant to the terms and conditions of the Representative’s Warrant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commo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hare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1351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ce per common share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1" t="n">
        <v>6.7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fessional fee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5033</v>
      </c>
      <c r="N24" s="4" t="inlineStr">
        <is>
          <t xml:space="preserve"> </t>
        </is>
      </c>
      <c r="O24" s="4" t="inlineStr">
        <is>
          <t xml:space="preserve"> </t>
        </is>
      </c>
      <c r="P24" s="4" t="inlineStr">
        <is>
          <t xml:space="preserve"> </t>
        </is>
      </c>
    </row>
    <row r="25">
      <c r="A25" s="4" t="inlineStr">
        <is>
          <t>Prepaid expens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0067</v>
      </c>
      <c r="N25" s="4" t="inlineStr">
        <is>
          <t xml:space="preserve"> </t>
        </is>
      </c>
      <c r="O25" s="4" t="inlineStr">
        <is>
          <t xml:space="preserve"> </t>
        </is>
      </c>
      <c r="P25" s="4" t="inlineStr">
        <is>
          <t xml:space="preserve"> </t>
        </is>
      </c>
    </row>
    <row r="26">
      <c r="A26" s="4" t="inlineStr">
        <is>
          <t>Expir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Dec. 26,  2026</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 of unvested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2619</v>
      </c>
      <c r="M27" s="4" t="inlineStr">
        <is>
          <t xml:space="preserve"> </t>
        </is>
      </c>
      <c r="N27" s="4" t="inlineStr">
        <is>
          <t xml:space="preserve"> </t>
        </is>
      </c>
      <c r="O27" s="4" t="inlineStr">
        <is>
          <t xml:space="preserve"> </t>
        </is>
      </c>
      <c r="P27" s="4" t="inlineStr">
        <is>
          <t xml:space="preserve"> </t>
        </is>
      </c>
    </row>
    <row r="28">
      <c r="A28" s="4" t="inlineStr">
        <is>
          <t>Employment agreeme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pursuant to an Employment
Agreement (see Note 9), an aggregate of 16,000 incentive stock options were issued under the 2020 Plan, to Dr. Kou, exercisable at $10.00
per share and expires on January 31, 2032. The stock options vest as follows: (i) 6,000 stock options upon issuance; (ii) 5,000 vests
on October 31, 2022 and; (iii) 5,000 vests on October 31, 2023.</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agreement, description</t>
        </is>
      </c>
      <c r="B29" s="4" t="inlineStr">
        <is>
          <t xml:space="preserve"> </t>
        </is>
      </c>
      <c r="C29" s="4" t="inlineStr">
        <is>
          <t>the Company entered into
pursuant to securities purchase agreements with certain investors pursuant to which it sold warrants to purchase up to 285,067 shares
of the Company’s common stock and 4,276 shares of the Company’s Series C Convertible preferred stock. The February Warrants
are exercisable for a period of five years from the date of issuance at an exercise price of $15.0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57,013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17.50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lacement Ag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2" t="n">
        <v>0.005</v>
      </c>
      <c r="N32" s="4" t="inlineStr">
        <is>
          <t xml:space="preserve"> </t>
        </is>
      </c>
      <c r="O32" s="4" t="inlineStr">
        <is>
          <t xml:space="preserve"> </t>
        </is>
      </c>
      <c r="P32" s="4" t="inlineStr">
        <is>
          <t xml:space="preserve"> </t>
        </is>
      </c>
    </row>
    <row r="33">
      <c r="A33" s="4" t="inlineStr">
        <is>
          <t>Expected 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v>
      </c>
      <c r="N33" s="4" t="inlineStr">
        <is>
          <t xml:space="preserve"> </t>
        </is>
      </c>
      <c r="O33" s="4" t="inlineStr">
        <is>
          <t xml:space="preserve"> </t>
        </is>
      </c>
      <c r="P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5 years</t>
        </is>
      </c>
      <c r="N34" s="4" t="inlineStr">
        <is>
          <t xml:space="preserve"> </t>
        </is>
      </c>
      <c r="O34" s="4" t="inlineStr">
        <is>
          <t xml:space="preserve"> </t>
        </is>
      </c>
      <c r="P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1.69</v>
      </c>
      <c r="N35" s="4" t="inlineStr">
        <is>
          <t xml:space="preserve"> </t>
        </is>
      </c>
      <c r="O35" s="4" t="inlineStr">
        <is>
          <t xml:space="preserve"> </t>
        </is>
      </c>
      <c r="P35" s="4" t="inlineStr">
        <is>
          <t xml:space="preserve"> </t>
        </is>
      </c>
    </row>
    <row r="36">
      <c r="A36" s="4" t="inlineStr">
        <is>
          <t>Aggregate grant date fair value of placement agent warrant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106000</v>
      </c>
      <c r="N36" s="4" t="inlineStr">
        <is>
          <t xml:space="preserve"> </t>
        </is>
      </c>
      <c r="O36" s="4" t="inlineStr">
        <is>
          <t xml:space="preserve"> </t>
        </is>
      </c>
      <c r="P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5 years</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0046</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5 years</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1.69</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anted warrants to purchas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ant date price per warran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16.5</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3728</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17.5</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based Compensation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3728</v>
      </c>
      <c r="N48" s="4" t="inlineStr">
        <is>
          <t xml:space="preserve"> </t>
        </is>
      </c>
      <c r="O48" s="4" t="inlineStr">
        <is>
          <t xml:space="preserve"> </t>
        </is>
      </c>
      <c r="P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000000</v>
      </c>
      <c r="N51" s="5" t="n">
        <v>1000000</v>
      </c>
      <c r="O51" s="4" t="inlineStr">
        <is>
          <t xml:space="preserve"> </t>
        </is>
      </c>
      <c r="P51" s="4" t="inlineStr">
        <is>
          <t xml:space="preserve"> </t>
        </is>
      </c>
    </row>
    <row r="52">
      <c r="A52" s="4" t="inlineStr">
        <is>
          <t>Designated shares of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000000</v>
      </c>
    </row>
    <row r="53">
      <c r="A53" s="4" t="inlineStr">
        <is>
          <t>Shar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0001</v>
      </c>
      <c r="N55" s="7" t="n">
        <v>0.0001</v>
      </c>
      <c r="O55" s="4" t="inlineStr">
        <is>
          <t xml:space="preserve"> </t>
        </is>
      </c>
      <c r="P55" s="4" t="inlineStr">
        <is>
          <t xml:space="preserve"> </t>
        </is>
      </c>
    </row>
    <row r="56">
      <c r="A56" s="4" t="inlineStr">
        <is>
          <t>Series B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000</v>
      </c>
      <c r="N58" s="5" t="n">
        <v>2000</v>
      </c>
      <c r="O58" s="4" t="inlineStr">
        <is>
          <t xml:space="preserve"> </t>
        </is>
      </c>
      <c r="P58" s="4" t="inlineStr">
        <is>
          <t xml:space="preserve"> </t>
        </is>
      </c>
    </row>
    <row r="59">
      <c r="A59" s="4" t="inlineStr">
        <is>
          <t>Designated shares of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000</v>
      </c>
      <c r="P59" s="4" t="inlineStr">
        <is>
          <t xml:space="preserve"> </t>
        </is>
      </c>
    </row>
    <row r="60">
      <c r="A60" s="4" t="inlineStr">
        <is>
          <t>Shar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0001</v>
      </c>
      <c r="N62" s="7" t="n">
        <v>0.0001</v>
      </c>
      <c r="O62" s="4" t="inlineStr">
        <is>
          <t xml:space="preserve"> </t>
        </is>
      </c>
      <c r="P62" s="4" t="inlineStr">
        <is>
          <t xml:space="preserve"> </t>
        </is>
      </c>
    </row>
    <row r="63">
      <c r="A63" s="4" t="inlineStr">
        <is>
          <t>Series C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signated shares of preferred stock</t>
        </is>
      </c>
      <c r="B65" s="4" t="inlineStr">
        <is>
          <t xml:space="preserve"> </t>
        </is>
      </c>
      <c r="C65" s="5" t="n">
        <v>428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par value (in Dollars per share)</t>
        </is>
      </c>
      <c r="B66" s="4" t="inlineStr">
        <is>
          <t xml:space="preserve"> </t>
        </is>
      </c>
      <c r="C66" s="7" t="n">
        <v>0.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ferred stock, stated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0</v>
      </c>
      <c r="N67" s="4" t="inlineStr">
        <is>
          <t xml:space="preserve"> </t>
        </is>
      </c>
      <c r="O67" s="4" t="inlineStr">
        <is>
          <t xml:space="preserve"> </t>
        </is>
      </c>
      <c r="P67" s="4" t="inlineStr">
        <is>
          <t xml:space="preserve"> </t>
        </is>
      </c>
    </row>
    <row r="68">
      <c r="A68" s="4" t="inlineStr">
        <is>
          <t>Convertible preferred stock,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A holder of Series C Convertible preferred stock may not convert any portion of the Series C Convertible preferred stock to the extent that the holder, together with its affiliates and any other person or entity acting as a group, would own more than 4.99% (or, upon election by a holder prior to issuance, 9.99%) of the outstanding shares of the Company’s common stock after conversion, which beneficial ownership limitation may be increased by the holder up to, but not exceeding, 9.99%.</t>
        </is>
      </c>
      <c r="N68" s="4" t="inlineStr">
        <is>
          <t xml:space="preserve"> </t>
        </is>
      </c>
      <c r="O68" s="4" t="inlineStr">
        <is>
          <t xml:space="preserve"> </t>
        </is>
      </c>
      <c r="P68" s="4" t="inlineStr">
        <is>
          <t xml:space="preserve"> </t>
        </is>
      </c>
    </row>
    <row r="69">
      <c r="A69" s="4" t="inlineStr">
        <is>
          <t>Deemed dividend (in Dollars)</t>
        </is>
      </c>
      <c r="B69" s="4" t="inlineStr">
        <is>
          <t xml:space="preserve"> </t>
        </is>
      </c>
      <c r="C69" s="6" t="n">
        <v>140399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ries C Conversion Pr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5</v>
      </c>
      <c r="N72" s="4" t="inlineStr">
        <is>
          <t xml:space="preserve"> </t>
        </is>
      </c>
      <c r="O72" s="4" t="inlineStr">
        <is>
          <t xml:space="preserve"> </t>
        </is>
      </c>
      <c r="P72" s="4" t="inlineStr">
        <is>
          <t xml:space="preserve"> </t>
        </is>
      </c>
    </row>
    <row r="73">
      <c r="A73" s="4" t="inlineStr">
        <is>
          <t>Series C Purchase Agre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ale of aggregate shares</t>
        </is>
      </c>
      <c r="B75" s="4" t="inlineStr">
        <is>
          <t xml:space="preserve"> </t>
        </is>
      </c>
      <c r="C75" s="5" t="n">
        <v>427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to purchase shares</t>
        </is>
      </c>
      <c r="B76" s="4" t="inlineStr">
        <is>
          <t xml:space="preserve"> </t>
        </is>
      </c>
      <c r="C76" s="5" t="n">
        <v>28506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ross proceeds (in Dollars)</t>
        </is>
      </c>
      <c r="B77" s="4" t="inlineStr">
        <is>
          <t xml:space="preserve"> </t>
        </is>
      </c>
      <c r="C77" s="6" t="n">
        <v>4276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ffering expenses (in Dollars)</t>
        </is>
      </c>
      <c r="B78" s="4" t="inlineStr">
        <is>
          <t xml:space="preserve"> </t>
        </is>
      </c>
      <c r="C78" s="6" t="n">
        <v>48189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version of Series C Convertible Preferred Stock into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maining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2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ries C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4280</v>
      </c>
      <c r="N84" s="5" t="n">
        <v>4280</v>
      </c>
      <c r="O84" s="4" t="inlineStr">
        <is>
          <t xml:space="preserve"> </t>
        </is>
      </c>
      <c r="P84" s="4" t="inlineStr">
        <is>
          <t xml:space="preserve"> </t>
        </is>
      </c>
    </row>
    <row r="85">
      <c r="A85" s="4" t="inlineStr">
        <is>
          <t>Shar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0</v>
      </c>
      <c r="N85" s="5" t="n">
        <v>227</v>
      </c>
      <c r="O85" s="4" t="inlineStr">
        <is>
          <t xml:space="preserve"> </t>
        </is>
      </c>
      <c r="P85" s="4" t="inlineStr">
        <is>
          <t xml:space="preserve"> </t>
        </is>
      </c>
    </row>
    <row r="86">
      <c r="A86" s="4" t="inlineStr">
        <is>
          <t>Share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0</v>
      </c>
      <c r="N86" s="5" t="n">
        <v>227</v>
      </c>
      <c r="O86" s="4" t="inlineStr">
        <is>
          <t xml:space="preserve"> </t>
        </is>
      </c>
      <c r="P86" s="4" t="inlineStr">
        <is>
          <t xml:space="preserve"> </t>
        </is>
      </c>
    </row>
    <row r="87">
      <c r="A87" s="4" t="inlineStr">
        <is>
          <t>Preferred stock, par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0.0001</v>
      </c>
      <c r="N87" s="7" t="n">
        <v>0.0001</v>
      </c>
      <c r="O87" s="4" t="inlineStr">
        <is>
          <t xml:space="preserve"> </t>
        </is>
      </c>
      <c r="P87" s="4" t="inlineStr">
        <is>
          <t xml:space="preserve"> </t>
        </is>
      </c>
    </row>
    <row r="88">
      <c r="A88" s="4" t="inlineStr">
        <is>
          <t>Convertible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2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vertible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5167</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Op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ferred compensation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80790</v>
      </c>
      <c r="N92" s="4" t="inlineStr">
        <is>
          <t xml:space="preserve"> </t>
        </is>
      </c>
      <c r="O92" s="4" t="inlineStr">
        <is>
          <t xml:space="preserve"> </t>
        </is>
      </c>
      <c r="P92" s="4" t="inlineStr">
        <is>
          <t xml:space="preserve"> </t>
        </is>
      </c>
    </row>
    <row r="93">
      <c r="A93" s="4" t="inlineStr">
        <is>
          <t>Issuance of deferred compensation balance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4125</v>
      </c>
      <c r="N93" s="4" t="inlineStr">
        <is>
          <t xml:space="preserve"> </t>
        </is>
      </c>
      <c r="O93" s="4" t="inlineStr">
        <is>
          <t xml:space="preserve"> </t>
        </is>
      </c>
      <c r="P93" s="4" t="inlineStr">
        <is>
          <t xml:space="preserve"> </t>
        </is>
      </c>
    </row>
    <row r="94">
      <c r="A94" s="4" t="inlineStr">
        <is>
          <t>Board Gran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xercis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3" t="n">
        <v>7.3</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isk fre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007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xpected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2 years</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pected volat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ggregate of incentive stock op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849</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 option value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022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xpected volat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0" t="n">
        <v>1.1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air value of unvested stock o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0224</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ferred compensation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0224</v>
      </c>
      <c r="N104" s="4" t="inlineStr">
        <is>
          <t xml:space="preserve"> </t>
        </is>
      </c>
      <c r="O104" s="4" t="inlineStr">
        <is>
          <t xml:space="preserve"> </t>
        </is>
      </c>
      <c r="P104" s="4" t="inlineStr">
        <is>
          <t xml:space="preserve"> </t>
        </is>
      </c>
    </row>
    <row r="105">
      <c r="A105" s="4" t="inlineStr">
        <is>
          <t>Issuance of deferred compensation balance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0</v>
      </c>
      <c r="N105" s="4" t="inlineStr">
        <is>
          <t xml:space="preserve"> </t>
        </is>
      </c>
      <c r="O105" s="4" t="inlineStr">
        <is>
          <t xml:space="preserve"> </t>
        </is>
      </c>
      <c r="P105" s="4" t="inlineStr">
        <is>
          <t xml:space="preserve"> </t>
        </is>
      </c>
    </row>
    <row r="106">
      <c r="A106" s="4" t="inlineStr">
        <is>
          <t>Omnibus Equity Incentive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tock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s of common stock reserved and avail for issu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70000</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centive Stock Op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isk free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2" t="n">
        <v>0.0118</v>
      </c>
      <c r="N111" s="4" t="inlineStr">
        <is>
          <t xml:space="preserve"> </t>
        </is>
      </c>
      <c r="O111" s="4" t="inlineStr">
        <is>
          <t xml:space="preserve"> </t>
        </is>
      </c>
      <c r="P111" s="4" t="inlineStr">
        <is>
          <t xml:space="preserve"> </t>
        </is>
      </c>
    </row>
    <row r="112">
      <c r="A112" s="4" t="inlineStr">
        <is>
          <t>Expected dividend yie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0" t="n">
        <v>0</v>
      </c>
      <c r="N112" s="4" t="inlineStr">
        <is>
          <t xml:space="preserve"> </t>
        </is>
      </c>
      <c r="O112" s="4" t="inlineStr">
        <is>
          <t xml:space="preserve"> </t>
        </is>
      </c>
      <c r="P112" s="4" t="inlineStr">
        <is>
          <t xml:space="preserve"> </t>
        </is>
      </c>
    </row>
    <row r="113">
      <c r="A113" s="4" t="inlineStr">
        <is>
          <t>Expected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2 years</t>
        </is>
      </c>
      <c r="N113" s="4" t="inlineStr">
        <is>
          <t xml:space="preserve"> </t>
        </is>
      </c>
      <c r="O113" s="4" t="inlineStr">
        <is>
          <t xml:space="preserve"> </t>
        </is>
      </c>
      <c r="P113" s="4" t="inlineStr">
        <is>
          <t xml:space="preserve"> </t>
        </is>
      </c>
    </row>
    <row r="114">
      <c r="A114" s="4" t="inlineStr">
        <is>
          <t>Expected volat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1.17</v>
      </c>
      <c r="N114" s="4" t="inlineStr">
        <is>
          <t xml:space="preserve"> </t>
        </is>
      </c>
      <c r="O114" s="4" t="inlineStr">
        <is>
          <t xml:space="preserve"> </t>
        </is>
      </c>
      <c r="P114" s="4" t="inlineStr">
        <is>
          <t xml:space="preserve"> </t>
        </is>
      </c>
    </row>
    <row r="115">
      <c r="A115" s="4" t="inlineStr">
        <is>
          <t>Stock o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6000</v>
      </c>
      <c r="N115" s="4" t="inlineStr">
        <is>
          <t xml:space="preserve"> </t>
        </is>
      </c>
      <c r="O115" s="4" t="inlineStr">
        <is>
          <t xml:space="preserve"> </t>
        </is>
      </c>
      <c r="P115" s="4" t="inlineStr">
        <is>
          <t xml:space="preserve"> </t>
        </is>
      </c>
    </row>
    <row r="116">
      <c r="A116" s="4" t="inlineStr">
        <is>
          <t>Fair value of stock option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94915</v>
      </c>
      <c r="N116" s="4" t="inlineStr">
        <is>
          <t xml:space="preserve"> </t>
        </is>
      </c>
      <c r="O116" s="4" t="inlineStr">
        <is>
          <t xml:space="preserve"> </t>
        </is>
      </c>
      <c r="P116" s="4" t="inlineStr">
        <is>
          <t xml:space="preserve"> </t>
        </is>
      </c>
    </row>
    <row r="117">
      <c r="A117" s="4" t="inlineStr">
        <is>
          <t>Fair value of the unvested stock options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94915</v>
      </c>
      <c r="N117" s="4" t="inlineStr">
        <is>
          <t xml:space="preserve"> </t>
        </is>
      </c>
      <c r="O117" s="4" t="inlineStr">
        <is>
          <t xml:space="preserve"> </t>
        </is>
      </c>
      <c r="P117" s="4" t="inlineStr">
        <is>
          <t xml:space="preserve"> </t>
        </is>
      </c>
    </row>
  </sheetData>
  <mergeCells count="2">
    <mergeCell ref="A1:A2"/>
    <mergeCell ref="D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tails) - Schedule of stock option activities - Stock Options [Member] - USD ($)</t>
        </is>
      </c>
      <c r="B1" s="2" t="inlineStr">
        <is>
          <t>12 Months Ended</t>
        </is>
      </c>
    </row>
    <row r="2">
      <c r="B2" s="2" t="inlineStr">
        <is>
          <t>Dec. 31, 2022</t>
        </is>
      </c>
      <c r="C2" s="2" t="inlineStr">
        <is>
          <t>Dec. 31, 2021</t>
        </is>
      </c>
    </row>
    <row r="3">
      <c r="A3" s="3" t="inlineStr">
        <is>
          <t>Stockholders’ Equity (Details) - Schedule of stock option activities [Line Items]</t>
        </is>
      </c>
      <c r="B3" s="4" t="inlineStr">
        <is>
          <t xml:space="preserve"> </t>
        </is>
      </c>
      <c r="C3" s="4" t="inlineStr">
        <is>
          <t xml:space="preserve"> </t>
        </is>
      </c>
    </row>
    <row r="4">
      <c r="A4" s="4" t="inlineStr">
        <is>
          <t>Number of Options, Beginning Balance Outstanding</t>
        </is>
      </c>
      <c r="B4" s="5" t="n">
        <v>12849</v>
      </c>
      <c r="C4" s="5" t="n">
        <v>6000</v>
      </c>
    </row>
    <row r="5">
      <c r="A5" s="4" t="inlineStr">
        <is>
          <t>Weighted Average Exercise Price, beginning balance Outstanding</t>
        </is>
      </c>
      <c r="B5" s="11" t="n">
        <v>0.001</v>
      </c>
      <c r="C5" s="11" t="n">
        <v>0.005</v>
      </c>
    </row>
    <row r="6">
      <c r="A6" s="4" t="inlineStr">
        <is>
          <t>Weighted Average Remaining Contractual Term (Years), beginning balance Outstanding</t>
        </is>
      </c>
      <c r="B6" s="4" t="inlineStr">
        <is>
          <t xml:space="preserve"> </t>
        </is>
      </c>
      <c r="C6" s="4" t="inlineStr">
        <is>
          <t>3 years 6 months</t>
        </is>
      </c>
    </row>
    <row r="7">
      <c r="A7" s="4" t="inlineStr">
        <is>
          <t>Aggregate Intrinsic Value, Beginning Balance Outstanding</t>
        </is>
      </c>
      <c r="B7" s="6" t="n">
        <v>42870</v>
      </c>
      <c r="C7" s="6" t="n">
        <v>127290</v>
      </c>
    </row>
    <row r="8">
      <c r="A8" s="4" t="inlineStr">
        <is>
          <t>Number of Options, Granted</t>
        </is>
      </c>
      <c r="B8" s="5" t="n">
        <v>16000</v>
      </c>
      <c r="C8" s="5" t="n">
        <v>6849</v>
      </c>
    </row>
    <row r="9">
      <c r="A9" s="4" t="inlineStr">
        <is>
          <t>Weighted Average Exercise Price, Granted</t>
        </is>
      </c>
      <c r="B9" s="6" t="n">
        <v>10</v>
      </c>
      <c r="C9" s="13" t="n">
        <v>7.3</v>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Remaining Contractual Term (Years), Forfeited</t>
        </is>
      </c>
      <c r="B14" s="4" t="inlineStr">
        <is>
          <t xml:space="preserve"> </t>
        </is>
      </c>
      <c r="C14" s="4" t="inlineStr">
        <is>
          <t xml:space="preserve"> </t>
        </is>
      </c>
    </row>
    <row r="15">
      <c r="A15" s="4" t="inlineStr">
        <is>
          <t>Aggregate Intrinsic Value, Forfeited</t>
        </is>
      </c>
      <c r="B15" s="4" t="inlineStr">
        <is>
          <t xml:space="preserve"> </t>
        </is>
      </c>
      <c r="C15" s="4" t="inlineStr">
        <is>
          <t xml:space="preserve"> </t>
        </is>
      </c>
    </row>
    <row r="16">
      <c r="A16" s="4" t="inlineStr">
        <is>
          <t>Number of Options, Ending Balance Outstanding</t>
        </is>
      </c>
      <c r="B16" s="5" t="n">
        <v>28849</v>
      </c>
      <c r="C16" s="5" t="n">
        <v>12849</v>
      </c>
    </row>
    <row r="17">
      <c r="A17" s="4" t="inlineStr">
        <is>
          <t>Weighted Average Exercise Price, Ending Balance Outstanding</t>
        </is>
      </c>
      <c r="B17" s="8" t="n">
        <v>7.28</v>
      </c>
      <c r="C17" s="11" t="n">
        <v>0.001</v>
      </c>
    </row>
    <row r="18">
      <c r="A18" s="4" t="inlineStr">
        <is>
          <t>Weighted Average Remaining Contractual Term (Years), Ending Balance Outstanding</t>
        </is>
      </c>
      <c r="B18" s="4" t="inlineStr">
        <is>
          <t>7 years 3 months 10 days</t>
        </is>
      </c>
      <c r="C18" s="4" t="inlineStr">
        <is>
          <t>2 years 6 months</t>
        </is>
      </c>
    </row>
    <row r="19">
      <c r="A19" s="4" t="inlineStr">
        <is>
          <t>Aggregate Intrinsic Value, Ending Balance Outstanding</t>
        </is>
      </c>
      <c r="B19" s="6" t="n">
        <v>20130</v>
      </c>
      <c r="C19" s="6" t="n">
        <v>42870</v>
      </c>
    </row>
    <row r="20">
      <c r="A20" s="4" t="inlineStr">
        <is>
          <t>Number of Options, Exercisable,</t>
        </is>
      </c>
      <c r="B20" s="5" t="n">
        <v>23849</v>
      </c>
      <c r="C20" s="4" t="inlineStr">
        <is>
          <t xml:space="preserve"> </t>
        </is>
      </c>
    </row>
    <row r="21">
      <c r="A21" s="4" t="inlineStr">
        <is>
          <t>Weighted Average Exercise Price, Exercisable</t>
        </is>
      </c>
      <c r="B21" s="8" t="n">
        <v>6.71</v>
      </c>
      <c r="C21" s="4" t="inlineStr">
        <is>
          <t xml:space="preserve"> </t>
        </is>
      </c>
    </row>
    <row r="22">
      <c r="A22" s="4" t="inlineStr">
        <is>
          <t>Weighted Average Remaining Contractual Term (Years), Exercisable</t>
        </is>
      </c>
      <c r="B22" s="4" t="inlineStr">
        <is>
          <t>6 years 3 months 21 days</t>
        </is>
      </c>
      <c r="C22" s="4" t="inlineStr">
        <is>
          <t xml:space="preserve"> </t>
        </is>
      </c>
    </row>
    <row r="23">
      <c r="A23" s="4" t="inlineStr">
        <is>
          <t>Aggregate Intrinsic Value, Exercisable</t>
        </is>
      </c>
      <c r="B23" s="6" t="n">
        <v>20130</v>
      </c>
      <c r="C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Details) - Schedule of warrant activities - Warrants [Member] - USD ($)</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Warrants, Beginning Balance</t>
        </is>
      </c>
      <c r="B4" s="5" t="n">
        <v>347080</v>
      </c>
      <c r="C4" s="4" t="inlineStr">
        <is>
          <t xml:space="preserve"> </t>
        </is>
      </c>
    </row>
    <row r="5">
      <c r="A5" s="4" t="inlineStr">
        <is>
          <t>Weighted Average Exercise Price, Beginning Balance</t>
        </is>
      </c>
      <c r="B5" s="13" t="n">
        <v>15.5</v>
      </c>
      <c r="C5" s="4" t="inlineStr">
        <is>
          <t xml:space="preserve"> </t>
        </is>
      </c>
    </row>
    <row r="6">
      <c r="A6" s="4" t="inlineStr">
        <is>
          <t>Weighted Average Remaining Contractual Term (Years), Beginning Balance</t>
        </is>
      </c>
      <c r="B6" s="4" t="inlineStr">
        <is>
          <t xml:space="preserve"> </t>
        </is>
      </c>
      <c r="C6" s="4" t="inlineStr">
        <is>
          <t xml:space="preserve"> </t>
        </is>
      </c>
    </row>
    <row r="7">
      <c r="A7" s="4" t="inlineStr">
        <is>
          <t>Aggregate Intrinsic Value, Beginning Balance</t>
        </is>
      </c>
      <c r="B7" s="4" t="inlineStr">
        <is>
          <t xml:space="preserve"> </t>
        </is>
      </c>
      <c r="C7" s="4" t="inlineStr">
        <is>
          <t xml:space="preserve"> </t>
        </is>
      </c>
    </row>
    <row r="8">
      <c r="A8" s="4" t="inlineStr">
        <is>
          <t>Number of Warrants, Granted</t>
        </is>
      </c>
      <c r="B8" s="5" t="n">
        <v>57500</v>
      </c>
      <c r="C8" s="5" t="n">
        <v>347080</v>
      </c>
    </row>
    <row r="9">
      <c r="A9" s="4" t="inlineStr">
        <is>
          <t>Weighted Average Exercise Price, Granted</t>
        </is>
      </c>
      <c r="B9" s="8" t="n">
        <v>6.25</v>
      </c>
      <c r="C9" s="13" t="n">
        <v>15.5</v>
      </c>
    </row>
    <row r="10">
      <c r="A10" s="4" t="inlineStr">
        <is>
          <t>Weighted Average Remaining Contractual Term (Years),Granted</t>
        </is>
      </c>
      <c r="B10" s="4" t="inlineStr">
        <is>
          <t>5 years</t>
        </is>
      </c>
      <c r="C10" s="4" t="inlineStr">
        <is>
          <t>4 years 1 month 6 days</t>
        </is>
      </c>
    </row>
    <row r="11">
      <c r="A11" s="4" t="inlineStr">
        <is>
          <t>Aggregate Intrinsic Value, Granted</t>
        </is>
      </c>
      <c r="B11" s="4" t="inlineStr">
        <is>
          <t xml:space="preserve"> </t>
        </is>
      </c>
      <c r="C11" s="4" t="inlineStr">
        <is>
          <t xml:space="preserve"> </t>
        </is>
      </c>
    </row>
    <row r="12">
      <c r="A12" s="4" t="inlineStr">
        <is>
          <t>Number of Warrants, Ending Balance</t>
        </is>
      </c>
      <c r="B12" s="5" t="n">
        <v>404580</v>
      </c>
      <c r="C12" s="5" t="n">
        <v>347080</v>
      </c>
    </row>
    <row r="13">
      <c r="A13" s="4" t="inlineStr">
        <is>
          <t>Weighted Average Exercise Price, Ending Balance</t>
        </is>
      </c>
      <c r="B13" s="8" t="n">
        <v>14.05</v>
      </c>
      <c r="C13" s="13" t="n">
        <v>15.5</v>
      </c>
    </row>
    <row r="14">
      <c r="A14" s="4" t="inlineStr">
        <is>
          <t>Weighted Average Remaining Contractual Term (Years), Ending Balance</t>
        </is>
      </c>
      <c r="B14" s="4" t="inlineStr">
        <is>
          <t>3 years 3 months 18 days</t>
        </is>
      </c>
      <c r="C14" s="4" t="inlineStr">
        <is>
          <t>4 years 1 month 6 days</t>
        </is>
      </c>
    </row>
    <row r="15">
      <c r="A15" s="4" t="inlineStr">
        <is>
          <t>Aggregate Intrinsic Value, Ending Balance</t>
        </is>
      </c>
      <c r="B15" s="4" t="inlineStr">
        <is>
          <t xml:space="preserve"> </t>
        </is>
      </c>
      <c r="C15" s="4" t="inlineStr">
        <is>
          <t xml:space="preserve"> </t>
        </is>
      </c>
    </row>
    <row r="16">
      <c r="A16" s="4" t="inlineStr">
        <is>
          <t>Number of Warrants, Exercisable</t>
        </is>
      </c>
      <c r="B16" s="5" t="n">
        <v>404580</v>
      </c>
      <c r="C16" s="4" t="inlineStr">
        <is>
          <t xml:space="preserve"> </t>
        </is>
      </c>
    </row>
    <row r="17">
      <c r="A17" s="4" t="inlineStr">
        <is>
          <t>Weighted Average Exercise Price, Exercisable</t>
        </is>
      </c>
      <c r="B17" s="8" t="n">
        <v>14.05</v>
      </c>
      <c r="C17" s="4" t="inlineStr">
        <is>
          <t xml:space="preserve"> </t>
        </is>
      </c>
    </row>
    <row r="18">
      <c r="A18" s="4" t="inlineStr">
        <is>
          <t>Weighted Average Remaining Contractual Term (Years), Exercisable</t>
        </is>
      </c>
      <c r="B18" s="4" t="inlineStr">
        <is>
          <t>3 years 3 months 18 days</t>
        </is>
      </c>
      <c r="C18" s="4" t="inlineStr">
        <is>
          <t xml:space="preserve"> </t>
        </is>
      </c>
    </row>
    <row r="19">
      <c r="A19" s="4" t="inlineStr">
        <is>
          <t>Aggregate Intrinsic Value, Exercisabl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ICENSE FEE REVENUES:</t>
        </is>
      </c>
      <c r="B4" s="6" t="n">
        <v>72102</v>
      </c>
      <c r="C4" s="6" t="n">
        <v>71264</v>
      </c>
    </row>
    <row r="5">
      <c r="A5" s="4" t="inlineStr">
        <is>
          <t>COST OF REVENUES</t>
        </is>
      </c>
      <c r="B5" s="5" t="n">
        <v>5838</v>
      </c>
      <c r="C5" s="5" t="n">
        <v>5004</v>
      </c>
    </row>
    <row r="6">
      <c r="A6" s="4" t="inlineStr">
        <is>
          <t>GROSS PROFIT</t>
        </is>
      </c>
      <c r="B6" s="5" t="n">
        <v>66264</v>
      </c>
      <c r="C6" s="5" t="n">
        <v>66260</v>
      </c>
    </row>
    <row r="7">
      <c r="A7" s="3" t="inlineStr">
        <is>
          <t>OPERATING EXPENSES:</t>
        </is>
      </c>
      <c r="B7" s="4" t="inlineStr">
        <is>
          <t xml:space="preserve"> </t>
        </is>
      </c>
      <c r="C7" s="4" t="inlineStr">
        <is>
          <t xml:space="preserve"> </t>
        </is>
      </c>
    </row>
    <row r="8">
      <c r="A8" s="4" t="inlineStr">
        <is>
          <t>Compensation expense</t>
        </is>
      </c>
      <c r="B8" s="5" t="n">
        <v>577651</v>
      </c>
      <c r="C8" s="5" t="n">
        <v>395123</v>
      </c>
    </row>
    <row r="9">
      <c r="A9" s="4" t="inlineStr">
        <is>
          <t>Professional fees</t>
        </is>
      </c>
      <c r="B9" s="5" t="n">
        <v>1496687</v>
      </c>
      <c r="C9" s="5" t="n">
        <v>1598367</v>
      </c>
    </row>
    <row r="10">
      <c r="A10" s="4" t="inlineStr">
        <is>
          <t>Research and development</t>
        </is>
      </c>
      <c r="B10" s="5" t="n">
        <v>1286434</v>
      </c>
      <c r="C10" s="5" t="n">
        <v>693910</v>
      </c>
    </row>
    <row r="11">
      <c r="A11" s="4" t="inlineStr">
        <is>
          <t>Insurance expense</t>
        </is>
      </c>
      <c r="B11" s="5" t="n">
        <v>125889</v>
      </c>
      <c r="C11" s="5" t="n">
        <v>108750</v>
      </c>
    </row>
    <row r="12">
      <c r="A12" s="4" t="inlineStr">
        <is>
          <t>Bad debt recovery</t>
        </is>
      </c>
      <c r="B12" s="5" t="n">
        <v>-20000</v>
      </c>
      <c r="C12" s="5" t="n">
        <v>-148500</v>
      </c>
    </row>
    <row r="13">
      <c r="A13" s="4" t="inlineStr">
        <is>
          <t>Selling, general and administrative expenses</t>
        </is>
      </c>
      <c r="B13" s="5" t="n">
        <v>227259</v>
      </c>
      <c r="C13" s="5" t="n">
        <v>162953</v>
      </c>
    </row>
    <row r="14">
      <c r="A14" s="4" t="inlineStr">
        <is>
          <t>Total operating expenses</t>
        </is>
      </c>
      <c r="B14" s="5" t="n">
        <v>3693920</v>
      </c>
      <c r="C14" s="5" t="n">
        <v>2810603</v>
      </c>
    </row>
    <row r="15">
      <c r="A15" s="4" t="inlineStr">
        <is>
          <t>LOSS FROM CONTINUING OPERATIONS</t>
        </is>
      </c>
      <c r="B15" s="5" t="n">
        <v>-3627656</v>
      </c>
      <c r="C15" s="5" t="n">
        <v>-2744343</v>
      </c>
    </row>
    <row r="16">
      <c r="A16" s="3" t="inlineStr">
        <is>
          <t>OTHER INCOME (EXPENSE):</t>
        </is>
      </c>
      <c r="B16" s="4" t="inlineStr">
        <is>
          <t xml:space="preserve"> </t>
        </is>
      </c>
      <c r="C16" s="4" t="inlineStr">
        <is>
          <t xml:space="preserve"> </t>
        </is>
      </c>
    </row>
    <row r="17">
      <c r="A17" s="4" t="inlineStr">
        <is>
          <t>Interest and dividend income (expense), net</t>
        </is>
      </c>
      <c r="B17" s="5" t="n">
        <v>72637</v>
      </c>
      <c r="C17" s="5" t="n">
        <v>1210</v>
      </c>
    </row>
    <row r="18">
      <c r="A18" s="4" t="inlineStr">
        <is>
          <t>Other income from equity shares earned for lock up agreement</t>
        </is>
      </c>
      <c r="B18" s="5" t="n">
        <v>85733</v>
      </c>
      <c r="C18" s="4" t="inlineStr">
        <is>
          <t xml:space="preserve"> </t>
        </is>
      </c>
    </row>
    <row r="19">
      <c r="A19" s="4" t="inlineStr">
        <is>
          <t>Gain on forgiveness of PPP note payable</t>
        </is>
      </c>
      <c r="B19" s="4" t="inlineStr">
        <is>
          <t xml:space="preserve"> </t>
        </is>
      </c>
      <c r="C19" s="5" t="n">
        <v>19082</v>
      </c>
    </row>
    <row r="20">
      <c r="A20" s="4" t="inlineStr">
        <is>
          <t>Interest expense</t>
        </is>
      </c>
      <c r="B20" s="5" t="n">
        <v>-2199</v>
      </c>
      <c r="C20" s="5" t="n">
        <v>-3036</v>
      </c>
    </row>
    <row r="21">
      <c r="A21" s="4" t="inlineStr">
        <is>
          <t>Net realized gain (loss) on equity investments</t>
        </is>
      </c>
      <c r="B21" s="5" t="n">
        <v>-104700</v>
      </c>
      <c r="C21" s="5" t="n">
        <v>6660483</v>
      </c>
    </row>
    <row r="22">
      <c r="A22" s="4" t="inlineStr">
        <is>
          <t>Net unrealized (loss) gain on equity investments</t>
        </is>
      </c>
      <c r="B22" s="5" t="n">
        <v>-331203</v>
      </c>
      <c r="C22" s="5" t="n">
        <v>248588</v>
      </c>
    </row>
    <row r="23">
      <c r="A23" s="4" t="inlineStr">
        <is>
          <t>Total other income (expense)</t>
        </is>
      </c>
      <c r="B23" s="5" t="n">
        <v>-279732</v>
      </c>
      <c r="C23" s="5" t="n">
        <v>6926327</v>
      </c>
    </row>
    <row r="24">
      <c r="A24" s="4" t="inlineStr">
        <is>
          <t>(LOSS) INCOME FROM CONTINUING OPERATIONS BEFORE PROVISION FOR INCOME TAXES</t>
        </is>
      </c>
      <c r="B24" s="5" t="n">
        <v>-3907388</v>
      </c>
      <c r="C24" s="5" t="n">
        <v>4181984</v>
      </c>
    </row>
    <row r="25">
      <c r="A25" s="4" t="inlineStr">
        <is>
          <t>Provision for income taxes</t>
        </is>
      </c>
      <c r="B25" s="4" t="inlineStr">
        <is>
          <t xml:space="preserve"> </t>
        </is>
      </c>
      <c r="C25" s="5" t="n">
        <v>-24876</v>
      </c>
    </row>
    <row r="26">
      <c r="A26" s="4" t="inlineStr">
        <is>
          <t>(LOSS) INCOME FROM CONTINUING OPERATIONS</t>
        </is>
      </c>
      <c r="B26" s="5" t="n">
        <v>-3907388</v>
      </c>
      <c r="C26" s="5" t="n">
        <v>4157108</v>
      </c>
    </row>
    <row r="27">
      <c r="A27" s="3" t="inlineStr">
        <is>
          <t>DISCONTINUED OPERATIONS:</t>
        </is>
      </c>
      <c r="B27" s="4" t="inlineStr">
        <is>
          <t xml:space="preserve"> </t>
        </is>
      </c>
      <c r="C27" s="4" t="inlineStr">
        <is>
          <t xml:space="preserve"> </t>
        </is>
      </c>
    </row>
    <row r="28">
      <c r="A28" s="4" t="inlineStr">
        <is>
          <t>Gain from sale of assets of discontinued operations, net of tax</t>
        </is>
      </c>
      <c r="B28" s="4" t="inlineStr">
        <is>
          <t xml:space="preserve"> </t>
        </is>
      </c>
      <c r="C28" s="5" t="n">
        <v>1553</v>
      </c>
    </row>
    <row r="29">
      <c r="A29" s="4" t="inlineStr">
        <is>
          <t>Loss from discontinued operations, net of tax</t>
        </is>
      </c>
      <c r="B29" s="5" t="n">
        <v>-1163</v>
      </c>
      <c r="C29" s="5" t="n">
        <v>-254920</v>
      </c>
    </row>
    <row r="30">
      <c r="A30" s="4" t="inlineStr">
        <is>
          <t>LOSS FROM DISCONTINUED OPERATIONS</t>
        </is>
      </c>
      <c r="B30" s="5" t="n">
        <v>-1163</v>
      </c>
      <c r="C30" s="5" t="n">
        <v>-253367</v>
      </c>
    </row>
    <row r="31">
      <c r="A31" s="4" t="inlineStr">
        <is>
          <t>NET (LOSS) INCOME</t>
        </is>
      </c>
      <c r="B31" s="5" t="n">
        <v>-3908551</v>
      </c>
      <c r="C31" s="5" t="n">
        <v>3903741</v>
      </c>
    </row>
    <row r="32">
      <c r="A32" s="4" t="inlineStr">
        <is>
          <t>Deemed dividend</t>
        </is>
      </c>
      <c r="B32" s="4" t="inlineStr">
        <is>
          <t xml:space="preserve"> </t>
        </is>
      </c>
      <c r="C32" s="5" t="n">
        <v>-1403997</v>
      </c>
    </row>
    <row r="33">
      <c r="A33" s="4" t="inlineStr">
        <is>
          <t>NET (LOSS) INCOME AVAILABLE TO COMMON STOCKHOLDERS</t>
        </is>
      </c>
      <c r="B33" s="6" t="n">
        <v>-3908551</v>
      </c>
      <c r="C33" s="6" t="n">
        <v>2499744</v>
      </c>
    </row>
    <row r="34">
      <c r="A34" s="3" t="inlineStr">
        <is>
          <t>NET (LOSS) INCOME PER COMMON SHARE:</t>
        </is>
      </c>
      <c r="B34" s="4" t="inlineStr">
        <is>
          <t xml:space="preserve"> </t>
        </is>
      </c>
      <c r="C34" s="4" t="inlineStr">
        <is>
          <t xml:space="preserve"> </t>
        </is>
      </c>
    </row>
    <row r="35">
      <c r="A35" s="4" t="inlineStr">
        <is>
          <t>Continuing operations - basic (in Dollars per share)</t>
        </is>
      </c>
      <c r="B35" s="8" t="n">
        <v>-1.71</v>
      </c>
      <c r="C35" s="8" t="n">
        <v>1.45</v>
      </c>
    </row>
    <row r="36">
      <c r="A36" s="4" t="inlineStr">
        <is>
          <t>Continuing operations - diluted (in Dollars per share)</t>
        </is>
      </c>
      <c r="B36" s="9" t="n">
        <v>-1.71</v>
      </c>
      <c r="C36" s="9" t="n">
        <v>1.43</v>
      </c>
    </row>
    <row r="37">
      <c r="A37" s="4" t="inlineStr">
        <is>
          <t>Discontinued operations - basic (in Dollars per share)</t>
        </is>
      </c>
      <c r="B37" s="5" t="n">
        <v>0</v>
      </c>
      <c r="C37" s="9" t="n">
        <v>-0.13</v>
      </c>
    </row>
    <row r="38">
      <c r="A38" s="4" t="inlineStr">
        <is>
          <t>Discontinued operations - diluted (in Dollars per share)</t>
        </is>
      </c>
      <c r="B38" s="6" t="n">
        <v>0</v>
      </c>
      <c r="C38" s="8" t="n">
        <v>-0.13</v>
      </c>
    </row>
    <row r="39">
      <c r="A39" s="3" t="inlineStr">
        <is>
          <t>WEIGHTED AVERAGE COMMON SHARES OUTSTANDING:</t>
        </is>
      </c>
      <c r="B39" s="4" t="inlineStr">
        <is>
          <t xml:space="preserve"> </t>
        </is>
      </c>
      <c r="C39" s="4" t="inlineStr">
        <is>
          <t xml:space="preserve"> </t>
        </is>
      </c>
    </row>
    <row r="40">
      <c r="A40" s="4" t="inlineStr">
        <is>
          <t>Basic (in Shares)</t>
        </is>
      </c>
      <c r="B40" s="5" t="n">
        <v>2284240</v>
      </c>
      <c r="C40" s="5" t="n">
        <v>1897315</v>
      </c>
    </row>
    <row r="41">
      <c r="A41" s="4" t="inlineStr">
        <is>
          <t>Diluted (in Shares)</t>
        </is>
      </c>
      <c r="B41" s="5" t="n">
        <v>2284240</v>
      </c>
      <c r="C41" s="5" t="n">
        <v>1918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18</t>
        </is>
      </c>
    </row>
    <row r="3">
      <c r="A3" s="3" t="inlineStr">
        <is>
          <t>Income Taxes [Abstract]</t>
        </is>
      </c>
      <c r="B3" s="4" t="inlineStr">
        <is>
          <t xml:space="preserve"> </t>
        </is>
      </c>
      <c r="C3" s="4" t="inlineStr">
        <is>
          <t xml:space="preserve"> </t>
        </is>
      </c>
    </row>
    <row r="4">
      <c r="A4" s="4" t="inlineStr">
        <is>
          <t>Net operating loss carryforward</t>
        </is>
      </c>
      <c r="B4" s="6" t="n">
        <v>5638000</v>
      </c>
      <c r="C4" s="6" t="n">
        <v>5638000</v>
      </c>
    </row>
    <row r="5">
      <c r="A5" s="4" t="inlineStr">
        <is>
          <t>Valuation allowance percentage</t>
        </is>
      </c>
      <c r="B5" s="10" t="n">
        <v>1</v>
      </c>
      <c r="C5" s="4" t="inlineStr">
        <is>
          <t xml:space="preserve"> </t>
        </is>
      </c>
    </row>
    <row r="6">
      <c r="A6" s="4" t="inlineStr">
        <is>
          <t>Net operating loss carry forwards to reduce the asset</t>
        </is>
      </c>
      <c r="B6" s="6" t="n">
        <v>0</v>
      </c>
      <c r="C6" s="4" t="inlineStr">
        <is>
          <t xml:space="preserve"> </t>
        </is>
      </c>
    </row>
    <row r="7">
      <c r="A7" s="4" t="inlineStr">
        <is>
          <t>Valuation allowance</t>
        </is>
      </c>
      <c r="B7" s="6" t="n">
        <v>940858</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at the effective statutory rate - USD ($)</t>
        </is>
      </c>
      <c r="B1" s="2" t="inlineStr">
        <is>
          <t>12 Months Ended</t>
        </is>
      </c>
    </row>
    <row r="2">
      <c r="B2" s="2" t="inlineStr">
        <is>
          <t>Dec. 31, 2022</t>
        </is>
      </c>
      <c r="C2" s="2" t="inlineStr">
        <is>
          <t>Dec. 31, 2021</t>
        </is>
      </c>
    </row>
    <row r="3">
      <c r="A3" s="3" t="inlineStr">
        <is>
          <t>Schedule of Income Taxes at the Effective Statutory Rate [Abstract]</t>
        </is>
      </c>
      <c r="B3" s="4" t="inlineStr">
        <is>
          <t xml:space="preserve"> </t>
        </is>
      </c>
      <c r="C3" s="4" t="inlineStr">
        <is>
          <t xml:space="preserve"> </t>
        </is>
      </c>
    </row>
    <row r="4">
      <c r="A4" s="4" t="inlineStr">
        <is>
          <t>Income tax (benefit) liability at U.S. statutory rate</t>
        </is>
      </c>
      <c r="B4" s="6" t="n">
        <v>-820796</v>
      </c>
      <c r="C4" s="6" t="n">
        <v>819786</v>
      </c>
    </row>
    <row r="5">
      <c r="A5" s="4" t="inlineStr">
        <is>
          <t>Income tax (benefit) liability – state</t>
        </is>
      </c>
      <c r="B5" s="5" t="n">
        <v>-254056</v>
      </c>
      <c r="C5" s="5" t="n">
        <v>253743</v>
      </c>
    </row>
    <row r="6">
      <c r="A6" s="4" t="inlineStr">
        <is>
          <t>Permanent differences</t>
        </is>
      </c>
      <c r="B6" s="5" t="n">
        <v>133994</v>
      </c>
      <c r="C6" s="5" t="n">
        <v>-20893</v>
      </c>
    </row>
    <row r="7">
      <c r="A7" s="4" t="inlineStr">
        <is>
          <t>Change in valuation allowance</t>
        </is>
      </c>
      <c r="B7" s="5" t="n">
        <v>940858</v>
      </c>
      <c r="C7" s="5" t="n">
        <v>-1027760</v>
      </c>
    </row>
    <row r="8">
      <c r="A8" s="4" t="inlineStr">
        <is>
          <t>Total provision for income tax</t>
        </is>
      </c>
      <c r="B8" s="4" t="inlineStr">
        <is>
          <t xml:space="preserve"> </t>
        </is>
      </c>
      <c r="C8" s="6" t="n">
        <v>248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forward</t>
        </is>
      </c>
      <c r="B3" s="6" t="n">
        <v>1550388</v>
      </c>
      <c r="C3" s="6" t="n">
        <v>609530</v>
      </c>
    </row>
    <row r="4">
      <c r="A4" s="4" t="inlineStr">
        <is>
          <t>Total deferred tax asset before valuation allowance</t>
        </is>
      </c>
      <c r="B4" s="5" t="n">
        <v>1550388</v>
      </c>
      <c r="C4" s="5" t="n">
        <v>609530</v>
      </c>
    </row>
    <row r="5">
      <c r="A5" s="4" t="inlineStr">
        <is>
          <t>Valuation allowance</t>
        </is>
      </c>
      <c r="B5" s="5" t="n">
        <v>-1550388</v>
      </c>
      <c r="C5" s="5" t="n">
        <v>-60953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4" t="inlineStr">
        <is>
          <t>Customer Concentration Risk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 risk percentage</t>
        </is>
      </c>
      <c r="B5" s="10" t="n">
        <v>1</v>
      </c>
      <c r="C5" s="10" t="n">
        <v>1</v>
      </c>
    </row>
    <row r="6">
      <c r="A6" s="4" t="inlineStr">
        <is>
          <t>Vendor Concentrations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 risk percentage</t>
        </is>
      </c>
      <c r="B8" s="10" t="n">
        <v>1</v>
      </c>
      <c r="C8" s="10"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F1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Commitments and Contingencies (Details) - USD ($)</t>
        </is>
      </c>
      <c r="H1" s="2" t="inlineStr">
        <is>
          <t>1 Months Ended</t>
        </is>
      </c>
      <c r="U1" s="2" t="inlineStr">
        <is>
          <t>12 Months Ended</t>
        </is>
      </c>
    </row>
    <row r="2">
      <c r="B2" s="2" t="inlineStr">
        <is>
          <t>Oct. 12, 2022</t>
        </is>
      </c>
      <c r="C2" s="2" t="inlineStr">
        <is>
          <t>Oct. 01, 2021</t>
        </is>
      </c>
      <c r="D2" s="2" t="inlineStr">
        <is>
          <t>Sep. 01, 2021</t>
        </is>
      </c>
      <c r="E2" s="2" t="inlineStr">
        <is>
          <t>Jun. 01, 2021</t>
        </is>
      </c>
      <c r="F2" s="2" t="inlineStr">
        <is>
          <t>Apr. 12, 2021</t>
        </is>
      </c>
      <c r="G2" s="2" t="inlineStr">
        <is>
          <t>Jan. 05, 2021</t>
        </is>
      </c>
      <c r="H2" s="2" t="inlineStr">
        <is>
          <t>Jun. 30, 2023</t>
        </is>
      </c>
      <c r="I2" s="2" t="inlineStr">
        <is>
          <t>Oct. 25, 2022</t>
        </is>
      </c>
      <c r="J2" s="2" t="inlineStr">
        <is>
          <t>Sep. 27, 2022</t>
        </is>
      </c>
      <c r="K2" s="2" t="inlineStr">
        <is>
          <t>Aug. 31, 2022</t>
        </is>
      </c>
      <c r="L2" s="2" t="inlineStr">
        <is>
          <t>Jun. 22, 2022</t>
        </is>
      </c>
      <c r="M2" s="2" t="inlineStr">
        <is>
          <t>Feb. 28, 2022</t>
        </is>
      </c>
      <c r="N2" s="2" t="inlineStr">
        <is>
          <t>Jan. 27, 2022</t>
        </is>
      </c>
      <c r="O2" s="2" t="inlineStr">
        <is>
          <t>Dec. 29, 2021</t>
        </is>
      </c>
      <c r="P2" s="2" t="inlineStr">
        <is>
          <t>Apr. 30, 2021</t>
        </is>
      </c>
      <c r="Q2" s="2" t="inlineStr">
        <is>
          <t>Mar. 31, 2021</t>
        </is>
      </c>
      <c r="R2" s="2" t="inlineStr">
        <is>
          <t>Feb. 17, 2021</t>
        </is>
      </c>
      <c r="S2" s="2" t="inlineStr">
        <is>
          <t>Jul. 31, 2020</t>
        </is>
      </c>
      <c r="T2" s="2" t="inlineStr">
        <is>
          <t>Apr. 17, 2020</t>
        </is>
      </c>
      <c r="U2" s="2" t="inlineStr">
        <is>
          <t>Dec. 31, 2022</t>
        </is>
      </c>
      <c r="V2" s="2" t="inlineStr">
        <is>
          <t>Dec. 31, 2021</t>
        </is>
      </c>
      <c r="W2" s="2" t="inlineStr">
        <is>
          <t>Oct. 31, 2023</t>
        </is>
      </c>
      <c r="X2" s="2" t="inlineStr">
        <is>
          <t>Mar. 31, 2023</t>
        </is>
      </c>
      <c r="Y2" s="2" t="inlineStr">
        <is>
          <t>Oct. 31, 2022</t>
        </is>
      </c>
      <c r="Z2" s="2" t="inlineStr">
        <is>
          <t>Oct. 13, 2022</t>
        </is>
      </c>
      <c r="AA2" s="2" t="inlineStr">
        <is>
          <t>Sep. 28, 2022</t>
        </is>
      </c>
      <c r="AB2" s="2" t="inlineStr">
        <is>
          <t>Nov. 30, 2021</t>
        </is>
      </c>
      <c r="AC2" s="2" t="inlineStr">
        <is>
          <t>Jul. 31, 2021</t>
        </is>
      </c>
      <c r="AD2" s="2" t="inlineStr">
        <is>
          <t>Feb. 09, 2021</t>
        </is>
      </c>
      <c r="AE2" s="2" t="inlineStr">
        <is>
          <t>Jan. 13, 2021</t>
        </is>
      </c>
      <c r="AF2" s="2" t="inlineStr">
        <is>
          <t>Dec. 3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Vest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52619</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Base salary</t>
        </is>
      </c>
      <c r="B5" s="6" t="n">
        <v>3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igning bonus</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Annual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ayab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42000</v>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hare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6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Exercisabl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Expir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Jan. 31,  2032</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Ve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5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Licens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000</v>
      </c>
      <c r="N14" s="4" t="inlineStr">
        <is>
          <t xml:space="preserve"> </t>
        </is>
      </c>
      <c r="O14" s="4" t="inlineStr">
        <is>
          <t xml:space="preserve"> </t>
        </is>
      </c>
      <c r="P14" s="4" t="inlineStr">
        <is>
          <t xml:space="preserve"> </t>
        </is>
      </c>
      <c r="Q14" s="6" t="n">
        <v>10000</v>
      </c>
      <c r="R14" s="6" t="n">
        <v>25000</v>
      </c>
      <c r="S14" s="6" t="n">
        <v>10000</v>
      </c>
      <c r="T14" s="4" t="inlineStr">
        <is>
          <t xml:space="preserve"> </t>
        </is>
      </c>
      <c r="U14" s="6" t="n">
        <v>828</v>
      </c>
      <c r="V14" s="6" t="n">
        <v>628</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286434</v>
      </c>
      <c r="V15" s="5" t="n">
        <v>69391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Paying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5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mmercial sa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10 years</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License agreement expi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15 years</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Sublicense incom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10" t="n">
        <v>0.15</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u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5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Pai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5 years</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Prepaid expense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35894</v>
      </c>
      <c r="V23" s="5" t="n">
        <v>145324</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Prepaid expenses 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0196</v>
      </c>
      <c r="V24" s="5" t="n">
        <v>11034</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ales of licensed produc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0.05</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5000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repaid expense and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838</v>
      </c>
      <c r="V27" s="6" t="n">
        <v>838</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Non-refundable cash payment</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500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et sal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0" t="n">
        <v>0.02</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Licensor shar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5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Aggregate of convert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62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625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Revenu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5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15 years</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umber of voting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200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tate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1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onvers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13" t="n">
        <v>0.8</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nvertible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4280</v>
      </c>
      <c r="AE36" s="4" t="inlineStr">
        <is>
          <t xml:space="preserve"> </t>
        </is>
      </c>
      <c r="AF36" s="4" t="inlineStr">
        <is>
          <t xml:space="preserve"> </t>
        </is>
      </c>
    </row>
    <row r="37">
      <c r="A37" s="4" t="inlineStr">
        <is>
          <t>Common stock shares (in Shares)</t>
        </is>
      </c>
      <c r="B37" s="4" t="inlineStr">
        <is>
          <t xml:space="preserve"> </t>
        </is>
      </c>
      <c r="C37" s="4" t="inlineStr">
        <is>
          <t xml:space="preserve"> </t>
        </is>
      </c>
      <c r="D37" s="4" t="inlineStr">
        <is>
          <t xml:space="preserve"> </t>
        </is>
      </c>
      <c r="E37" s="4" t="inlineStr">
        <is>
          <t xml:space="preserve"> </t>
        </is>
      </c>
      <c r="F37" s="5" t="n">
        <v>62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er share (in Dollars per share)</t>
        </is>
      </c>
      <c r="B38" s="4" t="inlineStr">
        <is>
          <t xml:space="preserve"> </t>
        </is>
      </c>
      <c r="C38" s="4" t="inlineStr">
        <is>
          <t xml:space="preserve"> </t>
        </is>
      </c>
      <c r="D38" s="4" t="inlineStr">
        <is>
          <t xml:space="preserve"> </t>
        </is>
      </c>
      <c r="E38" s="4" t="inlineStr">
        <is>
          <t xml:space="preserve"> </t>
        </is>
      </c>
      <c r="F38" s="8" t="n">
        <v>0.8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Trading price</t>
        </is>
      </c>
      <c r="B39" s="4" t="inlineStr">
        <is>
          <t xml:space="preserve"> </t>
        </is>
      </c>
      <c r="C39" s="4" t="inlineStr">
        <is>
          <t xml:space="preserve"> </t>
        </is>
      </c>
      <c r="D39" s="4" t="inlineStr">
        <is>
          <t xml:space="preserve"> </t>
        </is>
      </c>
      <c r="E39" s="4" t="inlineStr">
        <is>
          <t xml:space="preserve"> </t>
        </is>
      </c>
      <c r="F39" s="6" t="n">
        <v>5312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Equity investment</t>
        </is>
      </c>
      <c r="B40" s="4" t="inlineStr">
        <is>
          <t xml:space="preserve"> </t>
        </is>
      </c>
      <c r="C40" s="4" t="inlineStr">
        <is>
          <t xml:space="preserve"> </t>
        </is>
      </c>
      <c r="D40" s="4" t="inlineStr">
        <is>
          <t xml:space="preserve"> </t>
        </is>
      </c>
      <c r="E40" s="4" t="inlineStr">
        <is>
          <t xml:space="preserve"> </t>
        </is>
      </c>
      <c r="F40" s="5" t="n">
        <v>5312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3118</v>
      </c>
      <c r="V40" s="6" t="n">
        <v>419995</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ferred revenue</t>
        </is>
      </c>
      <c r="B41" s="4" t="inlineStr">
        <is>
          <t xml:space="preserve"> </t>
        </is>
      </c>
      <c r="C41" s="4" t="inlineStr">
        <is>
          <t xml:space="preserve"> </t>
        </is>
      </c>
      <c r="D41" s="4" t="inlineStr">
        <is>
          <t xml:space="preserve"> </t>
        </is>
      </c>
      <c r="E41" s="4" t="inlineStr">
        <is>
          <t xml:space="preserve"> </t>
        </is>
      </c>
      <c r="F41" s="6" t="n">
        <v>5312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03125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ash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50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Securities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53125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Recognized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68750</v>
      </c>
      <c r="V44" s="5" t="n">
        <v>6875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Deferred revenue current por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3352</v>
      </c>
      <c r="V45" s="5" t="n">
        <v>6875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eferred revenue long-term por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40782</v>
      </c>
      <c r="V46" s="5" t="n">
        <v>89375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onsideration fee payabl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0" t="n">
        <v>1.1</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Upfront license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50000</v>
      </c>
      <c r="Q48" s="4" t="inlineStr">
        <is>
          <t xml:space="preserve"> </t>
        </is>
      </c>
      <c r="R48" s="4" t="inlineStr">
        <is>
          <t xml:space="preserve"> </t>
        </is>
      </c>
      <c r="S48" s="4" t="inlineStr">
        <is>
          <t xml:space="preserve"> </t>
        </is>
      </c>
      <c r="T48" s="4" t="inlineStr">
        <is>
          <t xml:space="preserve"> </t>
        </is>
      </c>
      <c r="U48" s="6" t="n">
        <v>50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First commercial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10 years</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Agreement shall expi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15 years</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Recognized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3352</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Installment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8147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Sponsored stud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40737</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Prepaid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40737</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6" t="n">
        <v>40737</v>
      </c>
      <c r="AF54" s="4" t="inlineStr">
        <is>
          <t xml:space="preserve"> </t>
        </is>
      </c>
    </row>
    <row r="55">
      <c r="A55" s="4" t="inlineStr">
        <is>
          <t>Sublicense amount paid</t>
        </is>
      </c>
      <c r="B55" s="4" t="inlineStr">
        <is>
          <t xml:space="preserve"> </t>
        </is>
      </c>
      <c r="C55" s="4" t="inlineStr">
        <is>
          <t xml:space="preserve"> </t>
        </is>
      </c>
      <c r="D55" s="4" t="inlineStr">
        <is>
          <t xml:space="preserve"> </t>
        </is>
      </c>
      <c r="E55" s="6" t="n">
        <v>3428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Research and develop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117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33252</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Amount paid</t>
        </is>
      </c>
      <c r="B57" s="4" t="inlineStr">
        <is>
          <t xml:space="preserve"> </t>
        </is>
      </c>
      <c r="C57" s="4" t="inlineStr">
        <is>
          <t xml:space="preserve"> </t>
        </is>
      </c>
      <c r="D57" s="6" t="n">
        <v>9209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9209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Account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92095</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Remaining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143607</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Prepaid expense related to researc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71804</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Research project,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0" t="n">
        <v>0.7</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Total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130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Payment of univers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50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rofessional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25000</v>
      </c>
      <c r="V64" s="5" t="n">
        <v>5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Commitments and Contingen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Vested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2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Third Amend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Commitments and Contingen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Research and development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5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Third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430825</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Commitments 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Ves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5000</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Paying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JV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Commitments and Contingen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Pursuant terms,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Pursuant to the terms of the JV Agreement, (A)
the Company shall contribute (1) $225,000 and (2) its expertise and the expertise of its science advisory board and (B) ZTI shall contribute
(1) certain rights to certain of its patented technology as set forth in the JV Agreement, (2) a license to the know-how and trade secrets
with respect to its Z-pod™ technology for the loading and release of ketamine, (3) ketamine to be used for clinical purposes, (4)
reasonable use of its facilities and permits and (5) its expertise and know-how. Pursuant to the JV Agreement, 51% of the interest in
the Joint Venture shall initially be owned by the Company and 49% of the interest in the Joint Venture shall initially be owned by ZTI,
subject to adjustment in the event of additional contributions by either party. Notwithstanding the foregoing, in no event shall either
party own more than 60% of the interest in the Joint Venture.</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Board of Direc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Commitments and Contingen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Vested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30224</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nnual bonus</t>
        </is>
      </c>
      <c r="B84" s="5" t="n">
        <v>3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Risk fre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2" t="n">
        <v>0.007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xpected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2 years</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Expected volat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0" t="n">
        <v>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Commitments and Contingen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Salary was increa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1200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Commitments and Contingen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Salary was incre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180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ublicen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Commitments and Contingen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Sublicense incom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0" t="n">
        <v>0.25</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Sublicense agreement amount 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25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Deferred revenue current por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6875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Recognized 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2514</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Series M Convertible Preferre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Commitments and Contingen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onvertible preferred stock (in Shares)</t>
        </is>
      </c>
      <c r="B102" s="4" t="inlineStr">
        <is>
          <t xml:space="preserve"> </t>
        </is>
      </c>
      <c r="C102" s="4" t="inlineStr">
        <is>
          <t xml:space="preserve"> </t>
        </is>
      </c>
      <c r="D102" s="4" t="inlineStr">
        <is>
          <t xml:space="preserve"> </t>
        </is>
      </c>
      <c r="E102" s="4" t="inlineStr">
        <is>
          <t xml:space="preserve"> </t>
        </is>
      </c>
      <c r="F102" s="5" t="n">
        <v>5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r. James Ku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Commitments and Contingen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Stock option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1600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Fair value of stock o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94915</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Risk fre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12" t="n">
        <v>0.0118</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Expected dividend yiel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10" t="n">
        <v>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Expected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2 years</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Expected 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10" t="n">
        <v>1.17</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Fair value of the unvested stock o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94915</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ferred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8079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Deferred compensation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14125</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Master Licen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3" t="inlineStr">
        <is>
          <t>Commitments and Contingencie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License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4375</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Sublicense income receiv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10" t="n">
        <v>0.25</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Prepaid expense and other 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5000</v>
      </c>
      <c r="V118" s="5" t="n">
        <v>5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Prepaid expenses non-curr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60625</v>
      </c>
      <c r="V119" s="5" t="n">
        <v>15625</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Sales of licensed product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10" t="n">
        <v>0.03</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a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500000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Upfront license f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1900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Sponsored Research Agreement with University of Maryland, Baltimor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Commitments and Contingenci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License fe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5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Research and development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187090</v>
      </c>
      <c r="V126" s="5" t="n">
        <v>92095</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Aikid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Commitments and Contingencie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Deferred revenue current por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3352</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Deferred revenue long-term por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825000</v>
      </c>
      <c r="V130" s="5" t="n">
        <v>44134</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Sponsored Study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Commitments and Contingenci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Installment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40737</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Sponsored Research Agreement with The Regents of the University of California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Commitments and Contingencie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Prepaid expense and other current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181710</v>
      </c>
      <c r="V136" s="5" t="n">
        <v>100570</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Research and developmen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178568</v>
      </c>
      <c r="V137" s="5" t="n">
        <v>92855</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Research and development fe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5" t="n">
        <v>10857</v>
      </c>
      <c r="V138" s="5" t="n">
        <v>7715</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Columbia Univers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3" t="inlineStr">
        <is>
          <t>Commitments and Contingencie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Sponsored research agreement, description</t>
        </is>
      </c>
      <c r="B141" s="4" t="inlineStr">
        <is>
          <t xml:space="preserve"> </t>
        </is>
      </c>
      <c r="C141" s="4" t="inlineStr">
        <is>
          <t>the Company entered into
a sponsored research agreement with Columbia University pursuant to which the Company has been granted an option to license certain assets
currently under development, including Alzheimer’s disease. The term of the option will commence on the effective date of this
agreement and will expire upon the earlier of (i) 90 days after the date of the Company’s receipt of a final research report for
each specific research proposal as defined in the agreement or (ii) termination of the research. 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Sponsored Research Agreement with Columbia Universit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3" t="inlineStr">
        <is>
          <t>Commitments and Contingencies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Research and development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646236</v>
      </c>
      <c r="V144" s="5" t="n">
        <v>359021</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Accrued expen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143607</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Research Agreement with Reprocell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Commitments and Contingenci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Research and development 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5" t="n">
        <v>241288</v>
      </c>
      <c r="V148" s="6" t="n">
        <v>109202</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Accrued expen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1208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Mr. Weisbl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3" t="inlineStr">
        <is>
          <t>Commitments and Contingencie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Annual bonus</t>
        </is>
      </c>
      <c r="B152" s="6" t="n">
        <v>2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First Pay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Commitments and Contingencie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Cash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6" t="n">
        <v>430825</v>
      </c>
      <c r="AC155" s="4" t="inlineStr">
        <is>
          <t xml:space="preserve"> </t>
        </is>
      </c>
      <c r="AD155" s="4" t="inlineStr">
        <is>
          <t xml:space="preserve"> </t>
        </is>
      </c>
      <c r="AE155" s="4" t="inlineStr">
        <is>
          <t xml:space="preserve"> </t>
        </is>
      </c>
      <c r="AF155" s="4" t="inlineStr">
        <is>
          <t xml:space="preserve"> </t>
        </is>
      </c>
    </row>
    <row r="156">
      <c r="A156" s="4" t="inlineStr">
        <is>
          <t>Second Pay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3" t="inlineStr">
        <is>
          <t>Commitments and Contingencie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Cash pai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6" t="n">
        <v>430825</v>
      </c>
      <c r="AD158" s="4" t="inlineStr">
        <is>
          <t xml:space="preserve"> </t>
        </is>
      </c>
      <c r="AE158" s="4" t="inlineStr">
        <is>
          <t xml:space="preserve"> </t>
        </is>
      </c>
      <c r="AF158" s="4" t="inlineStr">
        <is>
          <t xml:space="preserve"> </t>
        </is>
      </c>
    </row>
  </sheetData>
  <mergeCells count="3">
    <mergeCell ref="A1:A2"/>
    <mergeCell ref="H1:T1"/>
    <mergeCell ref="U1:V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milestone payments</t>
        </is>
      </c>
      <c r="B1" s="2" t="inlineStr">
        <is>
          <t>12 Months Ended</t>
        </is>
      </c>
    </row>
    <row r="2">
      <c r="B2" s="2" t="inlineStr">
        <is>
          <t>Dec. 31, 2022 USD ($)</t>
        </is>
      </c>
    </row>
    <row r="3">
      <c r="A3" s="4" t="inlineStr">
        <is>
          <t>Payment One [Member]</t>
        </is>
      </c>
      <c r="B3" s="4" t="inlineStr">
        <is>
          <t xml:space="preserve"> </t>
        </is>
      </c>
    </row>
    <row r="4">
      <c r="A4" s="3" t="inlineStr">
        <is>
          <t>Commitments and Contingencies (Details) - Schedule of milestone payments [Line Items]</t>
        </is>
      </c>
      <c r="B4" s="4" t="inlineStr">
        <is>
          <t xml:space="preserve"> </t>
        </is>
      </c>
    </row>
    <row r="5">
      <c r="A5" s="4" t="inlineStr">
        <is>
          <t>Milestone</t>
        </is>
      </c>
      <c r="B5" s="4" t="inlineStr">
        <is>
          <t>Filing of an Investigational New Drug (or any foreign equivalent) for a Licensed Product</t>
        </is>
      </c>
    </row>
    <row r="6">
      <c r="A6" s="4" t="inlineStr">
        <is>
          <t>Payment</t>
        </is>
      </c>
      <c r="B6" s="6" t="n">
        <v>50000</v>
      </c>
    </row>
    <row r="7">
      <c r="A7" s="4" t="inlineStr">
        <is>
          <t>Payment Two [Member]</t>
        </is>
      </c>
      <c r="B7" s="4" t="inlineStr">
        <is>
          <t xml:space="preserve"> </t>
        </is>
      </c>
    </row>
    <row r="8">
      <c r="A8" s="3" t="inlineStr">
        <is>
          <t>Commitments and Contingencies (Details) - Schedule of milestone payments [Line Items]</t>
        </is>
      </c>
      <c r="B8" s="4" t="inlineStr">
        <is>
          <t xml:space="preserve"> </t>
        </is>
      </c>
    </row>
    <row r="9">
      <c r="A9" s="4" t="inlineStr">
        <is>
          <t>Milestone</t>
        </is>
      </c>
      <c r="B9" s="4" t="inlineStr">
        <is>
          <t>Dosing of first patient in a Phase 1 Clinical Trial of a Licensed Product</t>
        </is>
      </c>
    </row>
    <row r="10">
      <c r="A10" s="4" t="inlineStr">
        <is>
          <t>Payment</t>
        </is>
      </c>
      <c r="B10" s="6" t="n">
        <v>100000</v>
      </c>
    </row>
    <row r="11">
      <c r="A11" s="4" t="inlineStr">
        <is>
          <t>Payment Three [Member]</t>
        </is>
      </c>
      <c r="B11" s="4" t="inlineStr">
        <is>
          <t xml:space="preserve"> </t>
        </is>
      </c>
    </row>
    <row r="12">
      <c r="A12" s="3" t="inlineStr">
        <is>
          <t>Commitments and Contingencies (Details) - Schedule of milestone payments [Line Items]</t>
        </is>
      </c>
      <c r="B12" s="4" t="inlineStr">
        <is>
          <t xml:space="preserve"> </t>
        </is>
      </c>
    </row>
    <row r="13">
      <c r="A13" s="4" t="inlineStr">
        <is>
          <t>Milestone</t>
        </is>
      </c>
      <c r="B13" s="4" t="inlineStr">
        <is>
          <t>Dosing of first patient in a Phase 2 Clinical Trial of a Licensed Product</t>
        </is>
      </c>
    </row>
    <row r="14">
      <c r="A14" s="4" t="inlineStr">
        <is>
          <t>Payment</t>
        </is>
      </c>
      <c r="B14" s="6" t="n">
        <v>250000</v>
      </c>
    </row>
    <row r="15">
      <c r="A15" s="4" t="inlineStr">
        <is>
          <t>Payment Four [Member]</t>
        </is>
      </c>
      <c r="B15" s="4" t="inlineStr">
        <is>
          <t xml:space="preserve"> </t>
        </is>
      </c>
    </row>
    <row r="16">
      <c r="A16" s="3" t="inlineStr">
        <is>
          <t>Commitments and Contingencies (Details) - Schedule of milestone payments [Line Items]</t>
        </is>
      </c>
      <c r="B16" s="4" t="inlineStr">
        <is>
          <t xml:space="preserve"> </t>
        </is>
      </c>
    </row>
    <row r="17">
      <c r="A17" s="4" t="inlineStr">
        <is>
          <t>Milestone</t>
        </is>
      </c>
      <c r="B17" s="4" t="inlineStr">
        <is>
          <t>Receipt of New Drug Application (“NDA”) (or foreign equivalent) approval for a Licensed Product</t>
        </is>
      </c>
    </row>
    <row r="18">
      <c r="A18" s="4" t="inlineStr">
        <is>
          <t>Payment</t>
        </is>
      </c>
      <c r="B18" s="6" t="n">
        <v>500000</v>
      </c>
    </row>
    <row r="19">
      <c r="A19" s="4" t="inlineStr">
        <is>
          <t>Payment Five [Member]</t>
        </is>
      </c>
      <c r="B19" s="4" t="inlineStr">
        <is>
          <t xml:space="preserve"> </t>
        </is>
      </c>
    </row>
    <row r="20">
      <c r="A20" s="3" t="inlineStr">
        <is>
          <t>Commitments and Contingencies (Details) - Schedule of milestone payments [Line Items]</t>
        </is>
      </c>
      <c r="B20" s="4" t="inlineStr">
        <is>
          <t xml:space="preserve"> </t>
        </is>
      </c>
    </row>
    <row r="21">
      <c r="A21" s="4" t="inlineStr">
        <is>
          <t>Milestone</t>
        </is>
      </c>
      <c r="B21" s="4" t="inlineStr">
        <is>
          <t>Achievement of First Commercial Sale of Licensed Product</t>
        </is>
      </c>
    </row>
    <row r="22">
      <c r="A22" s="4" t="inlineStr">
        <is>
          <t>Payment</t>
        </is>
      </c>
      <c r="B22" s="6" t="n">
        <v>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 Schedule of minimum annual royalty payments</t>
        </is>
      </c>
      <c r="B1" s="2" t="inlineStr">
        <is>
          <t>12 Months Ended</t>
        </is>
      </c>
    </row>
    <row r="2">
      <c r="B2" s="2" t="inlineStr">
        <is>
          <t>Dec. 31, 2022 USD ($)</t>
        </is>
      </c>
    </row>
    <row r="3">
      <c r="A3" s="4" t="inlineStr">
        <is>
          <t>Payment One [Member]</t>
        </is>
      </c>
      <c r="B3" s="4" t="inlineStr">
        <is>
          <t xml:space="preserve"> </t>
        </is>
      </c>
    </row>
    <row r="4">
      <c r="A4" s="3" t="inlineStr">
        <is>
          <t>Commitments and Contingencies (Details) - Schedule of minimum annual royalty payments [Line Items]</t>
        </is>
      </c>
      <c r="B4" s="4" t="inlineStr">
        <is>
          <t xml:space="preserve"> </t>
        </is>
      </c>
    </row>
    <row r="5">
      <c r="A5" s="4" t="inlineStr">
        <is>
          <t>Years</t>
        </is>
      </c>
      <c r="B5" s="4" t="inlineStr">
        <is>
          <t>Prior to First Commercial Sale</t>
        </is>
      </c>
    </row>
    <row r="6">
      <c r="A6" s="4" t="inlineStr">
        <is>
          <t>Minimum Annual Royalty</t>
        </is>
      </c>
      <c r="B6" s="4" t="inlineStr">
        <is>
          <t xml:space="preserve"> </t>
        </is>
      </c>
    </row>
    <row r="7">
      <c r="A7" s="4" t="inlineStr">
        <is>
          <t>Payment Two [Member]</t>
        </is>
      </c>
      <c r="B7" s="4" t="inlineStr">
        <is>
          <t xml:space="preserve"> </t>
        </is>
      </c>
    </row>
    <row r="8">
      <c r="A8" s="3" t="inlineStr">
        <is>
          <t>Commitments and Contingencies (Details) - Schedule of minimum annual royalty payments [Line Items]</t>
        </is>
      </c>
      <c r="B8" s="4" t="inlineStr">
        <is>
          <t xml:space="preserve"> </t>
        </is>
      </c>
    </row>
    <row r="9">
      <c r="A9" s="4" t="inlineStr">
        <is>
          <t>Years</t>
        </is>
      </c>
      <c r="B9" s="4" t="inlineStr">
        <is>
          <t>Year of First Commercial Sale</t>
        </is>
      </c>
    </row>
    <row r="10">
      <c r="A10" s="4" t="inlineStr">
        <is>
          <t>Minimum Annual Royalty</t>
        </is>
      </c>
      <c r="B10" s="4" t="inlineStr">
        <is>
          <t xml:space="preserve"> </t>
        </is>
      </c>
    </row>
    <row r="11">
      <c r="A11" s="4" t="inlineStr">
        <is>
          <t>Payment Three [Member]</t>
        </is>
      </c>
      <c r="B11" s="4" t="inlineStr">
        <is>
          <t xml:space="preserve"> </t>
        </is>
      </c>
    </row>
    <row r="12">
      <c r="A12" s="3" t="inlineStr">
        <is>
          <t>Commitments and Contingencies (Details) - Schedule of minimum annual royalty payments [Line Items]</t>
        </is>
      </c>
      <c r="B12" s="4" t="inlineStr">
        <is>
          <t xml:space="preserve"> </t>
        </is>
      </c>
    </row>
    <row r="13">
      <c r="A13" s="4" t="inlineStr">
        <is>
          <t>Years</t>
        </is>
      </c>
      <c r="B13" s="4" t="inlineStr">
        <is>
          <t>First calendar year following the First Commercial Sale</t>
        </is>
      </c>
    </row>
    <row r="14">
      <c r="A14" s="4" t="inlineStr">
        <is>
          <t>Minimum Annual Royalty</t>
        </is>
      </c>
      <c r="B14" s="6" t="n">
        <v>25000</v>
      </c>
    </row>
    <row r="15">
      <c r="A15" s="4" t="inlineStr">
        <is>
          <t>Payment Four [Member]</t>
        </is>
      </c>
      <c r="B15" s="4" t="inlineStr">
        <is>
          <t xml:space="preserve"> </t>
        </is>
      </c>
    </row>
    <row r="16">
      <c r="A16" s="3" t="inlineStr">
        <is>
          <t>Commitments and Contingencies (Details) - Schedule of minimum annual royalty payments [Line Items]</t>
        </is>
      </c>
      <c r="B16" s="4" t="inlineStr">
        <is>
          <t xml:space="preserve"> </t>
        </is>
      </c>
    </row>
    <row r="17">
      <c r="A17" s="4" t="inlineStr">
        <is>
          <t>Years</t>
        </is>
      </c>
      <c r="B17" s="4" t="inlineStr">
        <is>
          <t>Second calendar year following the First Commercial Sale</t>
        </is>
      </c>
    </row>
    <row r="18">
      <c r="A18" s="4" t="inlineStr">
        <is>
          <t>Minimum Annual Royalty</t>
        </is>
      </c>
      <c r="B18" s="6" t="n">
        <v>25000</v>
      </c>
    </row>
    <row r="19">
      <c r="A19" s="4" t="inlineStr">
        <is>
          <t>Payment Five [Member]</t>
        </is>
      </c>
      <c r="B19" s="4" t="inlineStr">
        <is>
          <t xml:space="preserve"> </t>
        </is>
      </c>
    </row>
    <row r="20">
      <c r="A20" s="3" t="inlineStr">
        <is>
          <t>Commitments and Contingencies (Details) - Schedule of minimum annual royalty payments [Line Items]</t>
        </is>
      </c>
      <c r="B20" s="4" t="inlineStr">
        <is>
          <t xml:space="preserve"> </t>
        </is>
      </c>
    </row>
    <row r="21">
      <c r="A21" s="4" t="inlineStr">
        <is>
          <t>Years</t>
        </is>
      </c>
      <c r="B21" s="4" t="inlineStr">
        <is>
          <t>Third calendar year following the First Commercial Sale</t>
        </is>
      </c>
    </row>
    <row r="22">
      <c r="A22" s="4" t="inlineStr">
        <is>
          <t>Minimum Annual Royalty</t>
        </is>
      </c>
      <c r="B22" s="6" t="n">
        <v>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hall pay UMB fees</t>
        </is>
      </c>
      <c r="B1" s="2" t="inlineStr">
        <is>
          <t>12 Months Ended</t>
        </is>
      </c>
    </row>
    <row r="2">
      <c r="B2" s="2" t="inlineStr">
        <is>
          <t>Dec. 31, 2022 USD ($)</t>
        </is>
      </c>
    </row>
    <row r="3">
      <c r="A3" s="4" t="inlineStr">
        <is>
          <t>Payment One [Member]</t>
        </is>
      </c>
      <c r="B3" s="4" t="inlineStr">
        <is>
          <t xml:space="preserve"> </t>
        </is>
      </c>
    </row>
    <row r="4">
      <c r="A4" s="3" t="inlineStr">
        <is>
          <t>Commitments and Contingencies (Details) - Schedule of shall pay UMB fees [Line Items]</t>
        </is>
      </c>
      <c r="B4" s="4" t="inlineStr">
        <is>
          <t xml:space="preserve"> </t>
        </is>
      </c>
    </row>
    <row r="5">
      <c r="A5" s="4" t="inlineStr">
        <is>
          <t>Payment</t>
        </is>
      </c>
      <c r="B5" s="6" t="n">
        <v>92095</v>
      </c>
    </row>
    <row r="6">
      <c r="A6" s="4" t="inlineStr">
        <is>
          <t>Payment description</t>
        </is>
      </c>
      <c r="B6" s="4" t="inlineStr">
        <is>
          <t>Upon execution of the July 2021 Sponsored Research Agreement</t>
        </is>
      </c>
    </row>
    <row r="7">
      <c r="A7" s="4" t="inlineStr">
        <is>
          <t>Payment Two [Member]</t>
        </is>
      </c>
      <c r="B7" s="4" t="inlineStr">
        <is>
          <t xml:space="preserve"> </t>
        </is>
      </c>
    </row>
    <row r="8">
      <c r="A8" s="3" t="inlineStr">
        <is>
          <t>Commitments and Contingencies (Details) - Schedule of shall pay UMB fees [Line Items]</t>
        </is>
      </c>
      <c r="B8" s="4" t="inlineStr">
        <is>
          <t xml:space="preserve"> </t>
        </is>
      </c>
    </row>
    <row r="9">
      <c r="A9" s="4" t="inlineStr">
        <is>
          <t>Payment</t>
        </is>
      </c>
      <c r="B9" s="6" t="n">
        <v>92095</v>
      </c>
    </row>
    <row r="10">
      <c r="A10" s="4" t="inlineStr">
        <is>
          <t>Payment description</t>
        </is>
      </c>
      <c r="B10" s="4" t="inlineStr">
        <is>
          <t>Six months after the start of project work as outlined in the July 2021 Sponsored Research Agreement</t>
        </is>
      </c>
    </row>
    <row r="11">
      <c r="A11" s="4" t="inlineStr">
        <is>
          <t>Payment Three [Member]</t>
        </is>
      </c>
      <c r="B11" s="4" t="inlineStr">
        <is>
          <t xml:space="preserve"> </t>
        </is>
      </c>
    </row>
    <row r="12">
      <c r="A12" s="3" t="inlineStr">
        <is>
          <t>Commitments and Contingencies (Details) - Schedule of shall pay UMB fees [Line Items]</t>
        </is>
      </c>
      <c r="B12" s="4" t="inlineStr">
        <is>
          <t xml:space="preserve"> </t>
        </is>
      </c>
    </row>
    <row r="13">
      <c r="A13" s="4" t="inlineStr">
        <is>
          <t>Payment</t>
        </is>
      </c>
      <c r="B13" s="6" t="n">
        <v>92095</v>
      </c>
    </row>
    <row r="14">
      <c r="A14" s="4" t="inlineStr">
        <is>
          <t>Payment description</t>
        </is>
      </c>
      <c r="B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amounts due under sponsored study and research agreements</t>
        </is>
      </c>
      <c r="B1" s="2" t="inlineStr">
        <is>
          <t>Dec. 31, 2022 USD ($)</t>
        </is>
      </c>
    </row>
    <row r="2">
      <c r="A2" s="3" t="inlineStr">
        <is>
          <t>Schedule of Future Amounts Due Under Sponsored Study and Research Agreements [Abstract]</t>
        </is>
      </c>
      <c r="B2" s="4" t="inlineStr">
        <is>
          <t xml:space="preserve"> </t>
        </is>
      </c>
    </row>
    <row r="3">
      <c r="A3" s="4" t="inlineStr">
        <is>
          <t>2023</t>
        </is>
      </c>
      <c r="B3" s="6" t="n">
        <v>898967</v>
      </c>
    </row>
    <row r="4">
      <c r="A4" s="4" t="inlineStr">
        <is>
          <t>Total</t>
        </is>
      </c>
      <c r="B4" s="6" t="n">
        <v>8989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26,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Stock repurchase</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Changes in Stockholders’ Equity - USD ($)</t>
        </is>
      </c>
      <c r="B1" s="2" t="inlineStr">
        <is>
          <t>Series B Preferred Stock</t>
        </is>
      </c>
      <c r="C1" s="2" t="inlineStr">
        <is>
          <t>Series C Preferred Stock</t>
        </is>
      </c>
      <c r="D1" s="2" t="inlineStr">
        <is>
          <t>Common Stock</t>
        </is>
      </c>
      <c r="E1" s="2" t="inlineStr">
        <is>
          <t>Additional Paid In Capital</t>
        </is>
      </c>
      <c r="F1" s="2" t="inlineStr">
        <is>
          <t>Accumulated Deficit</t>
        </is>
      </c>
      <c r="G1" s="2" t="inlineStr">
        <is>
          <t>Total</t>
        </is>
      </c>
    </row>
    <row r="2">
      <c r="A2" s="4" t="inlineStr">
        <is>
          <t>Balance at Dec. 31, 2020</t>
        </is>
      </c>
      <c r="B2" s="4" t="inlineStr">
        <is>
          <t xml:space="preserve"> </t>
        </is>
      </c>
      <c r="C2" s="4" t="inlineStr">
        <is>
          <t xml:space="preserve"> </t>
        </is>
      </c>
      <c r="D2" s="6" t="n">
        <v>170</v>
      </c>
      <c r="E2" s="6" t="n">
        <v>7042846</v>
      </c>
      <c r="F2" s="6" t="n">
        <v>-5762321</v>
      </c>
      <c r="G2" s="6" t="n">
        <v>1280695</v>
      </c>
    </row>
    <row r="3">
      <c r="A3" s="4" t="inlineStr">
        <is>
          <t>Balance (in Shares) at Dec. 31, 2020</t>
        </is>
      </c>
      <c r="B3" s="4" t="inlineStr">
        <is>
          <t xml:space="preserve"> </t>
        </is>
      </c>
      <c r="C3" s="4" t="inlineStr">
        <is>
          <t xml:space="preserve"> </t>
        </is>
      </c>
      <c r="D3" s="5" t="n">
        <v>1702839</v>
      </c>
      <c r="E3" s="4" t="inlineStr">
        <is>
          <t xml:space="preserve"> </t>
        </is>
      </c>
      <c r="F3" s="4" t="inlineStr">
        <is>
          <t xml:space="preserve"> </t>
        </is>
      </c>
      <c r="G3" s="4" t="inlineStr">
        <is>
          <t xml:space="preserve"> </t>
        </is>
      </c>
    </row>
    <row r="4">
      <c r="A4" s="4" t="inlineStr">
        <is>
          <t>Series C preferred stock issued for cash, net of offering cost</t>
        </is>
      </c>
      <c r="B4" s="4" t="inlineStr">
        <is>
          <t xml:space="preserve"> </t>
        </is>
      </c>
      <c r="C4" s="4" t="inlineStr">
        <is>
          <t xml:space="preserve"> </t>
        </is>
      </c>
      <c r="D4" s="4" t="inlineStr">
        <is>
          <t xml:space="preserve"> </t>
        </is>
      </c>
      <c r="E4" s="5" t="n">
        <v>3794102</v>
      </c>
      <c r="F4" s="4" t="inlineStr">
        <is>
          <t xml:space="preserve"> </t>
        </is>
      </c>
      <c r="G4" s="5" t="n">
        <v>3794102</v>
      </c>
    </row>
    <row r="5">
      <c r="A5" s="4" t="inlineStr">
        <is>
          <t>Series C preferred stock issued for cash, net of offering cost (in Shares)</t>
        </is>
      </c>
      <c r="B5" s="4" t="inlineStr">
        <is>
          <t xml:space="preserve"> </t>
        </is>
      </c>
      <c r="C5" s="5" t="n">
        <v>4276</v>
      </c>
      <c r="D5" s="4" t="inlineStr">
        <is>
          <t xml:space="preserve"> </t>
        </is>
      </c>
      <c r="E5" s="4" t="inlineStr">
        <is>
          <t xml:space="preserve"> </t>
        </is>
      </c>
      <c r="F5" s="4" t="inlineStr">
        <is>
          <t xml:space="preserve"> </t>
        </is>
      </c>
      <c r="G5" s="4" t="inlineStr">
        <is>
          <t xml:space="preserve"> </t>
        </is>
      </c>
    </row>
    <row r="6">
      <c r="A6" s="4" t="inlineStr">
        <is>
          <t>Deemed dividend upon issuance of preferred stock</t>
        </is>
      </c>
      <c r="B6" s="4" t="inlineStr">
        <is>
          <t xml:space="preserve"> </t>
        </is>
      </c>
      <c r="C6" s="4" t="inlineStr">
        <is>
          <t xml:space="preserve"> </t>
        </is>
      </c>
      <c r="D6" s="4" t="inlineStr">
        <is>
          <t xml:space="preserve"> </t>
        </is>
      </c>
      <c r="E6" s="5" t="n">
        <v>1403997</v>
      </c>
      <c r="F6" s="5" t="n">
        <v>-1403997</v>
      </c>
      <c r="G6" s="4" t="inlineStr">
        <is>
          <t xml:space="preserve"> </t>
        </is>
      </c>
    </row>
    <row r="7">
      <c r="A7" s="4" t="inlineStr">
        <is>
          <t>Common stock warrants granted for services</t>
        </is>
      </c>
      <c r="B7" s="4" t="inlineStr">
        <is>
          <t xml:space="preserve"> </t>
        </is>
      </c>
      <c r="C7" s="4" t="inlineStr">
        <is>
          <t xml:space="preserve"> </t>
        </is>
      </c>
      <c r="D7" s="4" t="inlineStr">
        <is>
          <t xml:space="preserve"> </t>
        </is>
      </c>
      <c r="E7" s="5" t="n">
        <v>83728</v>
      </c>
      <c r="F7" s="4" t="inlineStr">
        <is>
          <t xml:space="preserve"> </t>
        </is>
      </c>
      <c r="G7" s="5" t="n">
        <v>83728</v>
      </c>
    </row>
    <row r="8">
      <c r="A8" s="4" t="inlineStr">
        <is>
          <t>Common stock issued for conversion of Series C preferred stock</t>
        </is>
      </c>
      <c r="B8" s="4" t="inlineStr">
        <is>
          <t xml:space="preserve"> </t>
        </is>
      </c>
      <c r="C8" s="4" t="inlineStr">
        <is>
          <t xml:space="preserve"> </t>
        </is>
      </c>
      <c r="D8" s="6" t="n">
        <v>27</v>
      </c>
      <c r="E8" s="5" t="n">
        <v>-27</v>
      </c>
      <c r="F8" s="4" t="inlineStr">
        <is>
          <t xml:space="preserve"> </t>
        </is>
      </c>
      <c r="G8" s="4" t="inlineStr">
        <is>
          <t xml:space="preserve"> </t>
        </is>
      </c>
    </row>
    <row r="9">
      <c r="A9" s="4" t="inlineStr">
        <is>
          <t>Common stock issued for conversion of Series C preferred stock (in Shares)</t>
        </is>
      </c>
      <c r="B9" s="4" t="inlineStr">
        <is>
          <t xml:space="preserve"> </t>
        </is>
      </c>
      <c r="C9" s="5" t="n">
        <v>-4049</v>
      </c>
      <c r="D9" s="5" t="n">
        <v>269900</v>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3903741</v>
      </c>
      <c r="G10" s="5" t="n">
        <v>3903741</v>
      </c>
    </row>
    <row r="11">
      <c r="A11" s="4" t="inlineStr">
        <is>
          <t>Balance at Dec. 31, 2021</t>
        </is>
      </c>
      <c r="B11" s="4" t="inlineStr">
        <is>
          <t xml:space="preserve"> </t>
        </is>
      </c>
      <c r="C11" s="4" t="inlineStr">
        <is>
          <t xml:space="preserve"> </t>
        </is>
      </c>
      <c r="D11" s="6" t="n">
        <v>197</v>
      </c>
      <c r="E11" s="5" t="n">
        <v>12324646</v>
      </c>
      <c r="F11" s="5" t="n">
        <v>-3262577</v>
      </c>
      <c r="G11" s="5" t="n">
        <v>9062266</v>
      </c>
    </row>
    <row r="12">
      <c r="A12" s="4" t="inlineStr">
        <is>
          <t>Balance (in Shares) at Dec. 31, 2021</t>
        </is>
      </c>
      <c r="B12" s="4" t="inlineStr">
        <is>
          <t xml:space="preserve"> </t>
        </is>
      </c>
      <c r="C12" s="5" t="n">
        <v>227</v>
      </c>
      <c r="D12" s="5" t="n">
        <v>1972739</v>
      </c>
      <c r="E12" s="4" t="inlineStr">
        <is>
          <t xml:space="preserve"> </t>
        </is>
      </c>
      <c r="F12" s="4" t="inlineStr">
        <is>
          <t xml:space="preserve"> </t>
        </is>
      </c>
      <c r="G12" s="4" t="inlineStr">
        <is>
          <t xml:space="preserve"> </t>
        </is>
      </c>
    </row>
    <row r="13">
      <c r="A13" s="4" t="inlineStr">
        <is>
          <t>Sale of common stock</t>
        </is>
      </c>
      <c r="B13" s="4" t="inlineStr">
        <is>
          <t xml:space="preserve"> </t>
        </is>
      </c>
      <c r="C13" s="4" t="inlineStr">
        <is>
          <t xml:space="preserve"> </t>
        </is>
      </c>
      <c r="D13" s="6" t="n">
        <v>115</v>
      </c>
      <c r="E13" s="5" t="n">
        <v>4940833</v>
      </c>
      <c r="F13" s="4" t="inlineStr">
        <is>
          <t xml:space="preserve"> </t>
        </is>
      </c>
      <c r="G13" s="5" t="n">
        <v>4940948</v>
      </c>
    </row>
    <row r="14">
      <c r="A14" s="4" t="inlineStr">
        <is>
          <t>Sale of common stock (in Shares)</t>
        </is>
      </c>
      <c r="B14" s="4" t="inlineStr">
        <is>
          <t xml:space="preserve"> </t>
        </is>
      </c>
      <c r="C14" s="4" t="inlineStr">
        <is>
          <t xml:space="preserve"> </t>
        </is>
      </c>
      <c r="D14" s="5" t="n">
        <v>1150000</v>
      </c>
      <c r="E14" s="4" t="inlineStr">
        <is>
          <t xml:space="preserve"> </t>
        </is>
      </c>
      <c r="F14" s="4" t="inlineStr">
        <is>
          <t xml:space="preserve"> </t>
        </is>
      </c>
      <c r="G14" s="4" t="inlineStr">
        <is>
          <t xml:space="preserve"> </t>
        </is>
      </c>
    </row>
    <row r="15">
      <c r="A15" s="4" t="inlineStr">
        <is>
          <t>Accretion of stock options expense to stock based compensation</t>
        </is>
      </c>
      <c r="B15" s="4" t="inlineStr">
        <is>
          <t xml:space="preserve"> </t>
        </is>
      </c>
      <c r="C15" s="4" t="inlineStr">
        <is>
          <t xml:space="preserve"> </t>
        </is>
      </c>
      <c r="D15" s="4" t="inlineStr">
        <is>
          <t xml:space="preserve"> </t>
        </is>
      </c>
      <c r="E15" s="5" t="n">
        <v>111014</v>
      </c>
      <c r="F15" s="4" t="inlineStr">
        <is>
          <t xml:space="preserve"> </t>
        </is>
      </c>
      <c r="G15" s="5" t="n">
        <v>111014</v>
      </c>
    </row>
    <row r="16">
      <c r="A16" s="4" t="inlineStr">
        <is>
          <t>Common shares issued for professional fees</t>
        </is>
      </c>
      <c r="B16" s="4" t="inlineStr">
        <is>
          <t xml:space="preserve"> </t>
        </is>
      </c>
      <c r="C16" s="4" t="inlineStr">
        <is>
          <t xml:space="preserve"> </t>
        </is>
      </c>
      <c r="D16" s="6" t="n">
        <v>2</v>
      </c>
      <c r="E16" s="5" t="n">
        <v>135098</v>
      </c>
      <c r="F16" s="4" t="inlineStr">
        <is>
          <t xml:space="preserve"> </t>
        </is>
      </c>
      <c r="G16" s="5" t="n">
        <v>135100</v>
      </c>
    </row>
    <row r="17">
      <c r="A17" s="4" t="inlineStr">
        <is>
          <t>Common shares issued for professional fees (in Shares)</t>
        </is>
      </c>
      <c r="B17" s="4" t="inlineStr">
        <is>
          <t xml:space="preserve"> </t>
        </is>
      </c>
      <c r="C17" s="4" t="inlineStr">
        <is>
          <t xml:space="preserve"> </t>
        </is>
      </c>
      <c r="D17" s="5" t="n">
        <v>20000</v>
      </c>
      <c r="E17" s="4" t="inlineStr">
        <is>
          <t xml:space="preserve"> </t>
        </is>
      </c>
      <c r="F17" s="4" t="inlineStr">
        <is>
          <t xml:space="preserve"> </t>
        </is>
      </c>
      <c r="G17" s="4" t="inlineStr">
        <is>
          <t xml:space="preserve"> </t>
        </is>
      </c>
    </row>
    <row r="18">
      <c r="A18" s="4" t="inlineStr">
        <is>
          <t>Common stock issued for conversion of Series C preferred stock</t>
        </is>
      </c>
      <c r="B18" s="4" t="inlineStr">
        <is>
          <t xml:space="preserve"> </t>
        </is>
      </c>
      <c r="C18" s="4" t="inlineStr">
        <is>
          <t xml:space="preserve"> </t>
        </is>
      </c>
      <c r="D18" s="6" t="n">
        <v>2</v>
      </c>
      <c r="E18" s="5" t="n">
        <v>-2</v>
      </c>
      <c r="F18" s="4" t="inlineStr">
        <is>
          <t xml:space="preserve"> </t>
        </is>
      </c>
      <c r="G18" s="4" t="inlineStr">
        <is>
          <t xml:space="preserve"> </t>
        </is>
      </c>
    </row>
    <row r="19">
      <c r="A19" s="4" t="inlineStr">
        <is>
          <t>Common stock issued for conversion of Series C preferred stock (in Shares)</t>
        </is>
      </c>
      <c r="B19" s="4" t="inlineStr">
        <is>
          <t xml:space="preserve"> </t>
        </is>
      </c>
      <c r="C19" s="5" t="n">
        <v>-227</v>
      </c>
      <c r="D19" s="5" t="n">
        <v>15167</v>
      </c>
      <c r="E19" s="4" t="inlineStr">
        <is>
          <t xml:space="preserve"> </t>
        </is>
      </c>
      <c r="F19" s="4" t="inlineStr">
        <is>
          <t xml:space="preserve"> </t>
        </is>
      </c>
      <c r="G19" s="4" t="inlineStr">
        <is>
          <t xml:space="preserve"> </t>
        </is>
      </c>
    </row>
    <row r="20">
      <c r="A20" s="4" t="inlineStr">
        <is>
          <t>Rounding of share due to reverse 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unding of share due to reverse stock split (in Shares)</t>
        </is>
      </c>
      <c r="B21" s="4" t="inlineStr">
        <is>
          <t xml:space="preserve"> </t>
        </is>
      </c>
      <c r="C21" s="4" t="inlineStr">
        <is>
          <t xml:space="preserve"> </t>
        </is>
      </c>
      <c r="D21" s="5" t="n">
        <v>891</v>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3908551</v>
      </c>
      <c r="G22" s="5" t="n">
        <v>-3908551</v>
      </c>
    </row>
    <row r="23">
      <c r="A23" s="4" t="inlineStr">
        <is>
          <t>Balance at Dec. 31, 2022</t>
        </is>
      </c>
      <c r="B23" s="4" t="inlineStr">
        <is>
          <t xml:space="preserve"> </t>
        </is>
      </c>
      <c r="C23" s="4" t="inlineStr">
        <is>
          <t xml:space="preserve"> </t>
        </is>
      </c>
      <c r="D23" s="6" t="n">
        <v>316</v>
      </c>
      <c r="E23" s="6" t="n">
        <v>17511589</v>
      </c>
      <c r="F23" s="6" t="n">
        <v>-7171128</v>
      </c>
      <c r="G23" s="6" t="n">
        <v>10340777</v>
      </c>
    </row>
    <row r="24">
      <c r="A24" s="4" t="inlineStr">
        <is>
          <t>Balance (in Shares) at Dec. 31, 2022</t>
        </is>
      </c>
      <c r="B24" s="4" t="inlineStr">
        <is>
          <t xml:space="preserve"> </t>
        </is>
      </c>
      <c r="C24" s="4" t="inlineStr">
        <is>
          <t xml:space="preserve"> </t>
        </is>
      </c>
      <c r="D24" s="5" t="n">
        <v>3158797</v>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908551</v>
      </c>
      <c r="C4" s="6" t="n">
        <v>3903741</v>
      </c>
    </row>
    <row r="5">
      <c r="A5" s="3" t="inlineStr">
        <is>
          <t>Adjustments to reconcile net loss to net cash used in operating activities</t>
        </is>
      </c>
      <c r="B5" s="4" t="inlineStr">
        <is>
          <t xml:space="preserve"> </t>
        </is>
      </c>
      <c r="C5" s="4" t="inlineStr">
        <is>
          <t xml:space="preserve"> </t>
        </is>
      </c>
    </row>
    <row r="6">
      <c r="A6" s="4" t="inlineStr">
        <is>
          <t>Bad debt recovery</t>
        </is>
      </c>
      <c r="B6" s="5" t="n">
        <v>-20000</v>
      </c>
      <c r="C6" s="5" t="n">
        <v>-148500</v>
      </c>
    </row>
    <row r="7">
      <c r="A7" s="4" t="inlineStr">
        <is>
          <t>Stock-based compensation and professional fees</t>
        </is>
      </c>
      <c r="B7" s="5" t="n">
        <v>156047</v>
      </c>
      <c r="C7" s="5" t="n">
        <v>83728</v>
      </c>
    </row>
    <row r="8">
      <c r="A8" s="4" t="inlineStr">
        <is>
          <t>Amortization of prepaid stock-based professional fees</t>
        </is>
      </c>
      <c r="B8" s="4" t="inlineStr">
        <is>
          <t xml:space="preserve"> </t>
        </is>
      </c>
      <c r="C8" s="5" t="n">
        <v>107970</v>
      </c>
    </row>
    <row r="9">
      <c r="A9" s="4" t="inlineStr">
        <is>
          <t>Net realized loss (gain) on equity investments</t>
        </is>
      </c>
      <c r="B9" s="5" t="n">
        <v>104700</v>
      </c>
      <c r="C9" s="5" t="n">
        <v>-6660483</v>
      </c>
    </row>
    <row r="10">
      <c r="A10" s="4" t="inlineStr">
        <is>
          <t>Net unrealized loss (gain) loss on equity investments</t>
        </is>
      </c>
      <c r="B10" s="5" t="n">
        <v>331203</v>
      </c>
      <c r="C10" s="5" t="n">
        <v>-248588</v>
      </c>
    </row>
    <row r="11">
      <c r="A11" s="4" t="inlineStr">
        <is>
          <t>Equity shares earned for lock up agreement</t>
        </is>
      </c>
      <c r="B11" s="5" t="n">
        <v>-85733</v>
      </c>
      <c r="C11" s="4" t="inlineStr">
        <is>
          <t xml:space="preserve"> </t>
        </is>
      </c>
    </row>
    <row r="12">
      <c r="A12" s="4" t="inlineStr">
        <is>
          <t>Gain on forgiveness of PPP note payable and accrued interest</t>
        </is>
      </c>
      <c r="B12" s="4" t="inlineStr">
        <is>
          <t xml:space="preserve"> </t>
        </is>
      </c>
      <c r="C12" s="5" t="n">
        <v>-19082</v>
      </c>
    </row>
    <row r="13">
      <c r="A13" s="4" t="inlineStr">
        <is>
          <t>Gain from disposal of assets from discontinued operations</t>
        </is>
      </c>
      <c r="B13" s="4" t="inlineStr">
        <is>
          <t xml:space="preserve"> </t>
        </is>
      </c>
      <c r="C13" s="5" t="n">
        <v>-1553</v>
      </c>
    </row>
    <row r="14">
      <c r="A14" s="3" t="inlineStr">
        <is>
          <t>Change in operating assets and liabilities:</t>
        </is>
      </c>
      <c r="B14" s="4" t="inlineStr">
        <is>
          <t xml:space="preserve"> </t>
        </is>
      </c>
      <c r="C14" s="4" t="inlineStr">
        <is>
          <t xml:space="preserve"> </t>
        </is>
      </c>
    </row>
    <row r="15">
      <c r="A15" s="4" t="inlineStr">
        <is>
          <t>Prepaid expenses and other current assets</t>
        </is>
      </c>
      <c r="B15" s="5" t="n">
        <v>55335</v>
      </c>
      <c r="C15" s="5" t="n">
        <v>-38862</v>
      </c>
    </row>
    <row r="16">
      <c r="A16" s="4" t="inlineStr">
        <is>
          <t>Assets of discontinued operations</t>
        </is>
      </c>
      <c r="B16" s="4" t="inlineStr">
        <is>
          <t xml:space="preserve"> </t>
        </is>
      </c>
      <c r="C16" s="5" t="n">
        <v>-24963</v>
      </c>
    </row>
    <row r="17">
      <c r="A17" s="4" t="inlineStr">
        <is>
          <t>Interest receivable</t>
        </is>
      </c>
      <c r="B17" s="5" t="n">
        <v>-4800</v>
      </c>
      <c r="C17" s="5" t="n">
        <v>-1210</v>
      </c>
    </row>
    <row r="18">
      <c r="A18" s="4" t="inlineStr">
        <is>
          <t>Accounts payable and accrued expenses</t>
        </is>
      </c>
      <c r="B18" s="5" t="n">
        <v>-53721</v>
      </c>
      <c r="C18" s="5" t="n">
        <v>291050</v>
      </c>
    </row>
    <row r="19">
      <c r="A19" s="4" t="inlineStr">
        <is>
          <t>Deferred revenue</t>
        </is>
      </c>
      <c r="B19" s="5" t="n">
        <v>-72102</v>
      </c>
      <c r="C19" s="5" t="n">
        <v>478736</v>
      </c>
    </row>
    <row r="20">
      <c r="A20" s="4" t="inlineStr">
        <is>
          <t>NET CASH USED IN OPERATING ACTIVITIES</t>
        </is>
      </c>
      <c r="B20" s="5" t="n">
        <v>-3497622</v>
      </c>
      <c r="C20" s="5" t="n">
        <v>-2278016</v>
      </c>
    </row>
    <row r="21">
      <c r="A21" s="3" t="inlineStr">
        <is>
          <t>CASH FLOWS FROM INVESTING ACTIVITIES:</t>
        </is>
      </c>
      <c r="B21" s="4" t="inlineStr">
        <is>
          <t xml:space="preserve"> </t>
        </is>
      </c>
      <c r="C21" s="4" t="inlineStr">
        <is>
          <t xml:space="preserve"> </t>
        </is>
      </c>
    </row>
    <row r="22">
      <c r="A22" s="4" t="inlineStr">
        <is>
          <t>Net proceeds from sale of equity investments</t>
        </is>
      </c>
      <c r="B22" s="5" t="n">
        <v>66707</v>
      </c>
      <c r="C22" s="5" t="n">
        <v>7020526</v>
      </c>
    </row>
    <row r="23">
      <c r="A23" s="4" t="inlineStr">
        <is>
          <t>Collection on note receivable written off prior to 2019</t>
        </is>
      </c>
      <c r="B23" s="4" t="inlineStr">
        <is>
          <t xml:space="preserve"> </t>
        </is>
      </c>
      <c r="C23" s="5" t="n">
        <v>7500</v>
      </c>
    </row>
    <row r="24">
      <c r="A24" s="4" t="inlineStr">
        <is>
          <t>Collection on note receivable</t>
        </is>
      </c>
      <c r="B24" s="5" t="n">
        <v>20000</v>
      </c>
      <c r="C24" s="5" t="n">
        <v>164500</v>
      </c>
    </row>
    <row r="25">
      <c r="A25" s="4" t="inlineStr">
        <is>
          <t>NET CASH PROVIDED BY INVESTING ACTIVITIES</t>
        </is>
      </c>
      <c r="B25" s="5" t="n">
        <v>86707</v>
      </c>
      <c r="C25" s="5" t="n">
        <v>7192526</v>
      </c>
    </row>
    <row r="26">
      <c r="A26" s="3" t="inlineStr">
        <is>
          <t>CASH FLOWS FROM FINANCING ACTIVITIES:</t>
        </is>
      </c>
      <c r="B26" s="4" t="inlineStr">
        <is>
          <t xml:space="preserve"> </t>
        </is>
      </c>
      <c r="C26" s="4" t="inlineStr">
        <is>
          <t xml:space="preserve"> </t>
        </is>
      </c>
    </row>
    <row r="27">
      <c r="A27" s="4" t="inlineStr">
        <is>
          <t>Net proceeds from sale of preferred stock</t>
        </is>
      </c>
      <c r="B27" s="4" t="inlineStr">
        <is>
          <t xml:space="preserve"> </t>
        </is>
      </c>
      <c r="C27" s="5" t="n">
        <v>3794102</v>
      </c>
    </row>
    <row r="28">
      <c r="A28" s="4" t="inlineStr">
        <is>
          <t>Net proceeds from sale of common stock</t>
        </is>
      </c>
      <c r="B28" s="5" t="n">
        <v>4940948</v>
      </c>
      <c r="C28" s="4" t="inlineStr">
        <is>
          <t xml:space="preserve"> </t>
        </is>
      </c>
    </row>
    <row r="29">
      <c r="A29" s="4" t="inlineStr">
        <is>
          <t>Advance from a related party</t>
        </is>
      </c>
      <c r="B29" s="4" t="inlineStr">
        <is>
          <t xml:space="preserve"> </t>
        </is>
      </c>
      <c r="C29" s="5" t="n">
        <v>2366</v>
      </c>
    </row>
    <row r="30">
      <c r="A30" s="4" t="inlineStr">
        <is>
          <t>Repayment of advance from a related party</t>
        </is>
      </c>
      <c r="B30" s="4" t="inlineStr">
        <is>
          <t xml:space="preserve"> </t>
        </is>
      </c>
      <c r="C30" s="5" t="n">
        <v>-2366</v>
      </c>
    </row>
    <row r="31">
      <c r="A31" s="4" t="inlineStr">
        <is>
          <t>NET CASH PROVIDED BY FINANCING ACTIVITIES</t>
        </is>
      </c>
      <c r="B31" s="5" t="n">
        <v>4940948</v>
      </c>
      <c r="C31" s="5" t="n">
        <v>3794102</v>
      </c>
    </row>
    <row r="32">
      <c r="A32" s="4" t="inlineStr">
        <is>
          <t>NET CHANGE IN CASH AND CASH EQUIVALENTS:</t>
        </is>
      </c>
      <c r="B32" s="5" t="n">
        <v>1530033</v>
      </c>
      <c r="C32" s="5" t="n">
        <v>8708612</v>
      </c>
    </row>
    <row r="33">
      <c r="A33" s="4" t="inlineStr">
        <is>
          <t>CASH AND CASH EQUIVALENTS - beginning of the period</t>
        </is>
      </c>
      <c r="B33" s="5" t="n">
        <v>9837001</v>
      </c>
      <c r="C33" s="5" t="n">
        <v>1128389</v>
      </c>
    </row>
    <row r="34">
      <c r="A34" s="4" t="inlineStr">
        <is>
          <t>CASH AND CASH EQUIVALENTS - end of the period</t>
        </is>
      </c>
      <c r="B34" s="5" t="n">
        <v>11367034</v>
      </c>
      <c r="C34" s="5" t="n">
        <v>9837001</v>
      </c>
    </row>
    <row r="35">
      <c r="A35" s="3" t="inlineStr">
        <is>
          <t>Cash paid during the period for:</t>
        </is>
      </c>
      <c r="B35" s="4" t="inlineStr">
        <is>
          <t xml:space="preserve"> </t>
        </is>
      </c>
      <c r="C35" s="4" t="inlineStr">
        <is>
          <t xml:space="preserve"> </t>
        </is>
      </c>
    </row>
    <row r="36">
      <c r="A36" s="4" t="inlineStr">
        <is>
          <t>Interest</t>
        </is>
      </c>
      <c r="B36" s="5" t="n">
        <v>2199</v>
      </c>
      <c r="C36" s="4" t="inlineStr">
        <is>
          <t xml:space="preserve"> </t>
        </is>
      </c>
    </row>
    <row r="37">
      <c r="A37" s="4" t="inlineStr">
        <is>
          <t>Income taxes</t>
        </is>
      </c>
      <c r="B37" s="5" t="n">
        <v>25159</v>
      </c>
      <c r="C37" s="4" t="inlineStr">
        <is>
          <t xml:space="preserve"> </t>
        </is>
      </c>
    </row>
    <row r="38">
      <c r="A38" s="3" t="inlineStr">
        <is>
          <t>Non-cash investing and financing activities:</t>
        </is>
      </c>
      <c r="B38" s="4" t="inlineStr">
        <is>
          <t xml:space="preserve"> </t>
        </is>
      </c>
      <c r="C38" s="4" t="inlineStr">
        <is>
          <t xml:space="preserve"> </t>
        </is>
      </c>
    </row>
    <row r="39">
      <c r="A39" s="4" t="inlineStr">
        <is>
          <t>Increase in equity investments recorded as deferred revenue pursuant to a patent license agreement</t>
        </is>
      </c>
      <c r="B39" s="4" t="inlineStr">
        <is>
          <t xml:space="preserve"> </t>
        </is>
      </c>
      <c r="C39" s="5" t="n">
        <v>531250</v>
      </c>
    </row>
    <row r="40">
      <c r="A40" s="4" t="inlineStr">
        <is>
          <t>Note receivable issued in connection with asset purchase agreement</t>
        </is>
      </c>
      <c r="B40" s="4" t="inlineStr">
        <is>
          <t xml:space="preserve"> </t>
        </is>
      </c>
      <c r="C40" s="5" t="n">
        <v>60000</v>
      </c>
    </row>
    <row r="41">
      <c r="A41" s="4" t="inlineStr">
        <is>
          <t>Common stock issued for future services</t>
        </is>
      </c>
      <c r="B41" s="6" t="n">
        <v>1351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 [Abstract]</t>
        </is>
      </c>
      <c r="B3" s="4" t="inlineStr">
        <is>
          <t xml:space="preserve"> </t>
        </is>
      </c>
    </row>
    <row r="4">
      <c r="A4" s="4" t="inlineStr">
        <is>
          <t>ORGANIZATION AND BUSINESS</t>
        </is>
      </c>
      <c r="B4" s="4" t="inlineStr">
        <is>
          <t>NOTE 1 – ORGANIZATION AND BUSINESS Silo Pharma, Inc. (formerly Uppercut Brands,
Inc.) (the “Company”) was incorporated in the State of New York on July 13, 2010, under the name Gold Swap, Inc. On January
24, 2013, the Company changed its state of incorporation from New York to Delaware.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s believes will
be transformative to the well-being of patients and the health care industry. The Company was engaged in the development of a streetwear
apparel brand, NFID (see below).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RIC”) under Subchapter M of the Internal Revenue Code of 1986, as amended, (the “Code”). Through September
29, 2018, the Company met the definition of RIC in accordance with the guidance under Accounting Standards Codification (“ASC”)
Topic 946 “Financial Services – Investment Companies”. On September 29, 2018, the Company filed Form N-54C, Notification
of Withdrawal of Election to be Subject to Section 55 through 65 of the 1940 Act, as the Company changed the nature of its business so
as to cease to be a business development company (See Note 2 – Basis of Presentation). Additionally, since 2017, the Company has
been subject to income taxes at corporate tax rates.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The Company has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9) pursuant to which, among other things, UMB
granted the Company an exclusive, option to negotiate and obtain an exclusive, sublicensable, royalty-bearing license to with respect
to certain technology. The option was extended and exercised on January 13, 2021. On February 12, 2021, the Company entered into a Master
License Agreement with UMB (see Note 9). The Company plans to actively pursue the acquisition and/or development of intellectual property
or technology rights to treat rare diseases, and to ultimately expand the Company’s business to focus on this new line of business. 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ears 8% interest per annum and matures on October 1, 2023. Accordingly, the results of
operations of this component, for all periods presented, are separately reported as “discontinued operations” on the accompanying
consolidated statements of operations (see Note 4). On March 11, 2022, the Company stockholders approved
granting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e share of common stock at a ratio within the range from 1-for-5 up to 1-for-50
(the “Reverse Stock Split”). On September 14, 2022, the Company filed a Certificate
of Amendment to the Amended and Restated Articles of Incorporation (the “Certificate of Amendment”) with the Secretary of
State of the State of Delaware to effect a 1-for-50 reverse stock split (the “Reverse Stock Split”) with respect to the outstanding
shares of the Company’s common stock. The Certificate of Amendment became effective on September 14, 2022. The Reverse Stock Split
was previously approved by the sole director and the majority of stockholders of the Company. The Reverse Stock Split was deemed effective
at the open of business on September 15, 2022. All share and per share data in the consolidated financial statements have been retroactively
adjusted to reflect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s of December 31, 2022 and during the years ended December 31, 2022 and 2021. All intercompany transactions and balances have been
eliminated.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Liquidity As reflected in the accompanying consolidated
financial statements, the Company generated a net loss of $3,908,551 and used cash in operations of $3,497,622 during the year ended
December 31, 2022. Additionally, the Company has an accumulated deficit of $7,171,128 on December 31, 2022. As of December 31, 2022,
the Company had working capital of $11,135,738. The positive working capital serves to mitigate
the conditions that historically raised substantial doubt about the Company’s ability to continue as a going concern. The Company
believes that the Company has sufficient cash to meet its obligations for a minimum of twelve months from the date of this fil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2 and 2021
include the collectability of notes receivable, the percentage of completion of research and development projects, valuation of equity
investments, estimates of the deemed dividend, valuation allowances for deferred tax assets, the fair value of warrants issued with debt
and for services, and the fair value of shares and stock options issued for services and in settlement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December
31, 2022 and 2021, the Company had cash in excess of FDIC limits of approximately $10,868,000 and $9,100,000, respectively. Subsequent
to December 31, 2022, t he Company began transferring funds to other high quality financial institutions
to mitigate its risk to 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Prepaid Expenses Prepaid expenses and other current assets of
$135,894 and $145,324 on December 31, 2022 and 2021, respectively, consist primarily of costs paid for future services which will occur
within a year. On December 31, 2022 and 2021, prepaid expenses and other assets – non-current amounted to $70,821 and $26,659,
respectively. Prepaid expenses may include prepayments in cash and equity instruments for consulting, research and development, public
relations and business advisory services, and legal fees which are being amortized over the terms of their respective agreements.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Equity Investments, at Cost Equity investments, at cost are comprised mainly
of non-marketable capital stock and stock warrants, are recorded at cost, as adjusted for other than temporary impairment write-downs
and are evaluated for impairment periodically.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9). Product sales were recognized when the NFID products
were shipped to the customer and title was transferred and were recorded net of any discounts or allowances which are separately reported
as “discontinued operations” on the consolidated statements of operations. 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9). The primary components of cost of revenues on
NFID apparel include the cost of the product, production costs, warehouse storage costs and shipping fees which are separately reported
as “discontinued operations” on the consolidated statements of operations.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2, and 2021 that would require either recognition or disclosure in the accompanying consolidated financial statements. The Company recognized income tax expense of
$0 and $24,876 for the years ended December 31, 2022, and 2021 (see Note 7). Research and development In accordance with ASC 730-10, “Research
and Development-Overall,” Leases In February 2016, the FASB issued ASU 2016-02,
“ Leases (Topic 842)” Net Income (Loss) per Common Share Basic income (loss) per share is computed by
dividing net income (loss) allocable to common shareholders by the weighted average number of shares of common stock outstanding during
each period. Diluted earnings per share is computed by dividing net income (loss)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income (loss) per share as their effect would be anti-dilutive for the years ended
December 31, 2022 and 2021:
December 31, December 31,
Series C convertible preferred stock - 15,133
Stock options 28,849 6,000
Warrants 404,580 347,080
433,429 368,213 The following table presents a reconciliation
of basic and diluted net income (loss) per share:
For the Years Ended December 31,
2022 2021
Income (loss) per common share – basic:
Income (loss) from continuing operations available to common stockholders $ (3,907,388 ) $ 2,753,111
Loss from discontinued operations (1,163 ) (253,367 )
Net income (loss) available to common stockholders $ (3,908,551 ) $ 2,499,744
Weighted average common shares outstanding – basic 2,284,447 1,897,315
Net income (loss) per common share – basic
From continuing operations $ (1.71 ) $ 1.45
From discontinued operations $ (0.00 ) $ (0.13 )
For the Years Ended December 31,
2022 2021
Income (loss) per common share – diluted:
Income (loss) from continuing operations available to common stockholders $ (3,907,388 ) $ 2,753,111
Add: interest expense, net - (3,036 )
Numerator for income (loss) from continuing operations available to common stockholders per common share – diluted (3,907,388 ) 2,750,075
Numerator for loss from discontinuing operations - diluted (1,163 ) (253,367 )
Net income (loss) available to common stockholders – diluted $ (3,908,551 ) $ 2,496,708
Weighted average common shares outstanding – basic 2,284,240 1,897,315
Effect of dilutive securities:
Options - 5,996
Preferred shares - 15,133
Weighted average common shares outstanding – diluted 2,284,240 1,918,444
Net income (loss) per common share – diluted
From continuing operations $ (1.71 ) $ 1.43
From discontinued operations $ (0.00 ) $ (0.13 ) Recent Accounting Pronouncements In August 2020, the FASB issued Accounting Standards
Update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adopted this ASU in the first quarter of 2022 and the adoption of this ASU
did not have a material impact on the Company’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adopted ASU 2020-06
during the first quarter of 2022 and the adoption did not have material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t>
        </is>
      </c>
      <c r="B1" s="2" t="inlineStr">
        <is>
          <t>12 Months Ended</t>
        </is>
      </c>
    </row>
    <row r="2">
      <c r="B2" s="2" t="inlineStr">
        <is>
          <t>Dec. 31, 2022</t>
        </is>
      </c>
    </row>
    <row r="3">
      <c r="A3" s="3" t="inlineStr">
        <is>
          <t>Fair Value of Financial Instruments and Fair Value Measurements [Abstract]</t>
        </is>
      </c>
      <c r="B3" s="4" t="inlineStr">
        <is>
          <t xml:space="preserve"> </t>
        </is>
      </c>
    </row>
    <row r="4">
      <c r="A4" s="4" t="inlineStr">
        <is>
          <t>FAIR VALUE OF FINANCIAL INSTRUMENTS AND FAIR VALUE MEASUREMENTS</t>
        </is>
      </c>
      <c r="B4" s="4" t="inlineStr">
        <is>
          <t>NOTE 3 –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prepaid expenses and other current assets, accounts payable and accrued expenses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on December 31, 2022 and 2021:
On December 31, 2022 On December 31, 2021
Description Level 1 Level 2 Level 3 Level 1 Level 2 Level 3
Equity investments consisting of common stock, at fair value $ 3,118 $ — $ — $ 419,995 $ — $ — The following table summarizes activity in the
Company’s equity investments, at fair value for the periods presented:
December 31, December 31,
Balance, beginning of year $ 419,995 $ —
Additions 85,733 531,250
Sales at original cost (171,407 ) (359,843 )
Unrealized (loss) gain (331,203 ) 248,588
Balance, end of year $ 3,118 $ 419,995 On December 31, 2022, equity instruments, at
fair value consisted of common equity securities of one entity, Home Bistro, Inc. During the year ended December 31, 2021, the
Company recorded a net realized gain on equity investments of $6,660,483 primarily attributed to a gain from the sale of the Company’s
equity investment in DatChat, Inc. of $6,657,120 and Aikido Pharma, Inc. of $3,363. During the year ended December 31, 2022, the
Company received 1,559 shares of Home Bistro, Inc. common stock with grant date fair value of $85,733, or $55.00 per share, in exchange
for entering into a lock up and leak out agreement which was recorded as other income from equity shares earned for services in the accompanying
consolidated statement of operations. The Company measures equity securities received for services at fair value on the date of receipt. During the year ended December 31, 2022, the
Company sold its equity investments in Aikido Pharma, Inc. with cost of $171,407 for gross proceeds of $66,707 and the Company recorded
a net realized loss on equity investments amounting to $104,700 as reflected in the accompanying consolidated statement of operations. Equity investments are carried at fair value
with unrealized gains or losses which is recorded as net unrealized gain (loss) on equity investments in the accompanying consolidated
statement of operations. Realized gains and losses are determined on a specific identification basis which is recorded as net realized
gain (loss) on equity investments in the consolidated statement of operations. The Company reviews equity investments, at fair value
for impairment whenever circumstances and situations change such that there is an indication that the carrying amounts may not be recovered.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Equity Investments at Cost On December 31, 2022 and 2021, the Company did
not have non-marketable capital stock and stock warrants recorded at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21:21Z</dcterms:created>
  <dcterms:modified xmlns:dcterms="http://purl.org/dc/terms/" xmlns:xsi="http://www.w3.org/2001/XMLSchema-instance" xsi:type="dcterms:W3CDTF">2023-03-24T20:21:21Z</dcterms:modified>
</cp:coreProperties>
</file>